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Intangible Assets" sheetId="12" state="visible" r:id="rId12"/>
    <sheet xmlns:r="http://schemas.openxmlformats.org/officeDocument/2006/relationships" name="Long-lived Assets, ne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Obligations under Capital Lease" sheetId="16" state="visible" r:id="rId16"/>
    <sheet xmlns:r="http://schemas.openxmlformats.org/officeDocument/2006/relationships" name="Loans Payable to Related Party" sheetId="17" state="visible" r:id="rId17"/>
    <sheet xmlns:r="http://schemas.openxmlformats.org/officeDocument/2006/relationships" name="Capital Stock" sheetId="18" state="visible" r:id="rId18"/>
    <sheet xmlns:r="http://schemas.openxmlformats.org/officeDocument/2006/relationships" name="Commitments" sheetId="19" state="visible" r:id="rId19"/>
    <sheet xmlns:r="http://schemas.openxmlformats.org/officeDocument/2006/relationships" name="Economic Dependence" sheetId="20" state="visible" r:id="rId20"/>
    <sheet xmlns:r="http://schemas.openxmlformats.org/officeDocument/2006/relationships" name="Subsequent Events" sheetId="21" state="visible" r:id="rId21"/>
    <sheet xmlns:r="http://schemas.openxmlformats.org/officeDocument/2006/relationships" name="Comparative Figures" sheetId="22" state="visible" r:id="rId22"/>
    <sheet xmlns:r="http://schemas.openxmlformats.org/officeDocument/2006/relationships" name="Summary of Significant Accounti" sheetId="23" state="visible" r:id="rId23"/>
    <sheet xmlns:r="http://schemas.openxmlformats.org/officeDocument/2006/relationships" name="Intangible Assets (Tables)" sheetId="24" state="visible" r:id="rId24"/>
    <sheet xmlns:r="http://schemas.openxmlformats.org/officeDocument/2006/relationships" name="Long-lived Assets, net (Tables)" sheetId="25" state="visible" r:id="rId25"/>
    <sheet xmlns:r="http://schemas.openxmlformats.org/officeDocument/2006/relationships" name="Long-Term Debt (Tables)" sheetId="26" state="visible" r:id="rId26"/>
    <sheet xmlns:r="http://schemas.openxmlformats.org/officeDocument/2006/relationships" name="Obligations under Capital Lea27" sheetId="27" state="visible" r:id="rId27"/>
    <sheet xmlns:r="http://schemas.openxmlformats.org/officeDocument/2006/relationships" name="Loans Payable to Related Party " sheetId="28" state="visible" r:id="rId28"/>
    <sheet xmlns:r="http://schemas.openxmlformats.org/officeDocument/2006/relationships" name="Commitments (Tables)" sheetId="29" state="visible" r:id="rId29"/>
    <sheet xmlns:r="http://schemas.openxmlformats.org/officeDocument/2006/relationships" name="Going Concern (Narrative) (Deta" sheetId="30" state="visible" r:id="rId30"/>
    <sheet xmlns:r="http://schemas.openxmlformats.org/officeDocument/2006/relationships" name="Financial Instruments (Narrativ" sheetId="31" state="visible" r:id="rId31"/>
    <sheet xmlns:r="http://schemas.openxmlformats.org/officeDocument/2006/relationships" name="Intangible Assets (Narrative) (" sheetId="32" state="visible" r:id="rId32"/>
    <sheet xmlns:r="http://schemas.openxmlformats.org/officeDocument/2006/relationships" name="Long-lived Assets, net (Narrati" sheetId="33" state="visible" r:id="rId33"/>
    <sheet xmlns:r="http://schemas.openxmlformats.org/officeDocument/2006/relationships" name="Related Party Transactions (Nar" sheetId="34" state="visible" r:id="rId34"/>
    <sheet xmlns:r="http://schemas.openxmlformats.org/officeDocument/2006/relationships" name="Long-Term Debt (Narrative) (Det" sheetId="35" state="visible" r:id="rId35"/>
    <sheet xmlns:r="http://schemas.openxmlformats.org/officeDocument/2006/relationships" name="Obligations under Capital Lea36" sheetId="36" state="visible" r:id="rId36"/>
    <sheet xmlns:r="http://schemas.openxmlformats.org/officeDocument/2006/relationships" name="Loans Payable to Related Part37" sheetId="37" state="visible" r:id="rId37"/>
    <sheet xmlns:r="http://schemas.openxmlformats.org/officeDocument/2006/relationships" name="Capital Stock (Narrative) (Deta" sheetId="38" state="visible" r:id="rId38"/>
    <sheet xmlns:r="http://schemas.openxmlformats.org/officeDocument/2006/relationships" name="Commitments (Narrative) (Detail" sheetId="39" state="visible" r:id="rId39"/>
    <sheet xmlns:r="http://schemas.openxmlformats.org/officeDocument/2006/relationships" name="Economic Dependence (Narrative)" sheetId="40" state="visible" r:id="rId40"/>
    <sheet xmlns:r="http://schemas.openxmlformats.org/officeDocument/2006/relationships" name="Subsequent Events (Narrative) (" sheetId="41" state="visible" r:id="rId41"/>
    <sheet xmlns:r="http://schemas.openxmlformats.org/officeDocument/2006/relationships" name="Schedule of Finite-Lived Intang" sheetId="42" state="visible" r:id="rId42"/>
    <sheet xmlns:r="http://schemas.openxmlformats.org/officeDocument/2006/relationships" name="Schedule of Long-lived Assets (" sheetId="43" state="visible" r:id="rId43"/>
    <sheet xmlns:r="http://schemas.openxmlformats.org/officeDocument/2006/relationships" name="Schedule of Long-term Debt Inst" sheetId="44" state="visible" r:id="rId44"/>
    <sheet xmlns:r="http://schemas.openxmlformats.org/officeDocument/2006/relationships" name="Schedule of Repayments (Details" sheetId="45" state="visible" r:id="rId45"/>
    <sheet xmlns:r="http://schemas.openxmlformats.org/officeDocument/2006/relationships" name="Schedule of Capital Leased Asse" sheetId="46" state="visible" r:id="rId46"/>
    <sheet xmlns:r="http://schemas.openxmlformats.org/officeDocument/2006/relationships" name="Schedule of Future Minimum Leas" sheetId="47" state="visible" r:id="rId47"/>
    <sheet xmlns:r="http://schemas.openxmlformats.org/officeDocument/2006/relationships" name="Schedule of Related Party Trans" sheetId="48" state="visible" r:id="rId48"/>
    <sheet xmlns:r="http://schemas.openxmlformats.org/officeDocument/2006/relationships" name="Commitments (Details)" sheetId="49" state="visible" r:id="rId49"/>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8</t>
  </si>
  <si>
    <t>Aug. 13, 2018</t>
  </si>
  <si>
    <t>Document Type</t>
  </si>
  <si>
    <t>10-Q</t>
  </si>
  <si>
    <t>Amendment Flag</t>
  </si>
  <si>
    <t>false</t>
  </si>
  <si>
    <t>Document Period End Date</t>
  </si>
  <si>
    <t>Jun. 30,
		2018</t>
  </si>
  <si>
    <t>Trading Symbol</t>
  </si>
  <si>
    <t>susg</t>
  </si>
  <si>
    <t>Entity Registrant Name</t>
  </si>
  <si>
    <t>SusGlobal Energy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Interim Condensed Consolidated Balance Sheets - USD ($)</t>
  </si>
  <si>
    <t>Dec. 31, 2017</t>
  </si>
  <si>
    <t>Current Assets</t>
  </si>
  <si>
    <t>Cash and cash equivalents</t>
  </si>
  <si>
    <t>Trade receivables</t>
  </si>
  <si>
    <t>Inventory</t>
  </si>
  <si>
    <t>Prepaid expenses and deposits</t>
  </si>
  <si>
    <t>Total Current Assets</t>
  </si>
  <si>
    <t>Intangible Assets</t>
  </si>
  <si>
    <t>Long-lived Assets, net</t>
  </si>
  <si>
    <t>Total Assets</t>
  </si>
  <si>
    <t>Current Liabilities</t>
  </si>
  <si>
    <t>Accounts payable</t>
  </si>
  <si>
    <t>Accrued liabilities</t>
  </si>
  <si>
    <t>Current portion of long-term debt</t>
  </si>
  <si>
    <t>Current portion of obligations under capital lease</t>
  </si>
  <si>
    <t>Loans payable to related parties</t>
  </si>
  <si>
    <t>Total Current Liabilities</t>
  </si>
  <si>
    <t>Long-Term Liabilities</t>
  </si>
  <si>
    <t>Long-term debt</t>
  </si>
  <si>
    <t>Obligations under capital lease</t>
  </si>
  <si>
    <t>Total Long-term Liabilities</t>
  </si>
  <si>
    <t>Total Liabilities</t>
  </si>
  <si>
    <t>Stockholders' Deficiency</t>
  </si>
  <si>
    <t>Preferred stock, $.0001 par value, 10,000,000 authorized, none issued and outstanding</t>
  </si>
  <si>
    <t>Common stock, $.0001 par value, 150,000,000 authorized, 39,913,031 (2017- 37,393,031) shares issued and outstanding</t>
  </si>
  <si>
    <t>Additional paid-in capital</t>
  </si>
  <si>
    <t>Subscriptions payable</t>
  </si>
  <si>
    <t>Stock compensation reserve</t>
  </si>
  <si>
    <t>Accumulated deficit</t>
  </si>
  <si>
    <t>Accumulated other comprehensive loss</t>
  </si>
  <si>
    <t>Stockholders' deficiency</t>
  </si>
  <si>
    <t>Total Liabilities and Stockholders' Deficiency</t>
  </si>
  <si>
    <t>Interim Condensed 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Interim Condensed Consolidated Statements of Operations and Comprehensive Loss - USD ($)</t>
  </si>
  <si>
    <t>3 Months Ended</t>
  </si>
  <si>
    <t>Jun. 30, 2017</t>
  </si>
  <si>
    <t>Revenue</t>
  </si>
  <si>
    <t>Cost of Sales</t>
  </si>
  <si>
    <t>Opening inventory</t>
  </si>
  <si>
    <t>Depreciation</t>
  </si>
  <si>
    <t>Direct wages and benefits</t>
  </si>
  <si>
    <t>Equipment rental, delivery and repairs and maintenance</t>
  </si>
  <si>
    <t>Utilities</t>
  </si>
  <si>
    <t>Outside contractors</t>
  </si>
  <si>
    <t>Costs of Good Purchased</t>
  </si>
  <si>
    <t>Less: closing inventory</t>
  </si>
  <si>
    <t>Total cost of sales</t>
  </si>
  <si>
    <t>Gross profit</t>
  </si>
  <si>
    <t>Operating expenses</t>
  </si>
  <si>
    <t>Financing costs</t>
  </si>
  <si>
    <t>Management compensation-stock-based compensation</t>
  </si>
  <si>
    <t>Management compensation-fees</t>
  </si>
  <si>
    <t>Interest expense</t>
  </si>
  <si>
    <t>Professional fees</t>
  </si>
  <si>
    <t>Office and administration</t>
  </si>
  <si>
    <t>Rent and occupancy</t>
  </si>
  <si>
    <t>Insurance</t>
  </si>
  <si>
    <t>Repairs and maintenance</t>
  </si>
  <si>
    <t>Filing fees</t>
  </si>
  <si>
    <t>Directors compensation</t>
  </si>
  <si>
    <t>Contribution to Advanced Water Technology Program</t>
  </si>
  <si>
    <t>Total operating expenses</t>
  </si>
  <si>
    <t>Net loss</t>
  </si>
  <si>
    <t>Other comprehensive (loss) income</t>
  </si>
  <si>
    <t>Foreign exchange (loss) income</t>
  </si>
  <si>
    <t>Comprehensive loss</t>
  </si>
  <si>
    <t>Net loss per share-basic and diluted</t>
  </si>
  <si>
    <t>Weighted average number of common shares outstanding- basic and diluted</t>
  </si>
  <si>
    <t>Interim Condensed Consolidated Statements of Changes in Stockholders Equity Deficiency - USD ($)</t>
  </si>
  <si>
    <t>Common Shares [Member]</t>
  </si>
  <si>
    <t>Additional Paid-in Capital [Member]</t>
  </si>
  <si>
    <t>Share Subscription Payable [Member]</t>
  </si>
  <si>
    <t>Stock Compensation Reserve [Member]</t>
  </si>
  <si>
    <t>Accumulated Deficit [Member]</t>
  </si>
  <si>
    <t>Accumulated Other Comprehensive Loss [Member]</t>
  </si>
  <si>
    <t>Total</t>
  </si>
  <si>
    <t>Beginning Balance at Dec. 31, 2016</t>
  </si>
  <si>
    <t>Beginning Balance (Shares) at Dec. 31, 2016</t>
  </si>
  <si>
    <t>Shares issued to directors</t>
  </si>
  <si>
    <t>Shares issued to directors (Shares)</t>
  </si>
  <si>
    <t>Shares issued to employee</t>
  </si>
  <si>
    <t>Shares issued to employee (Shares)</t>
  </si>
  <si>
    <t>Shares issued for consulting services</t>
  </si>
  <si>
    <t>Shares issued for consulting services (Shares)</t>
  </si>
  <si>
    <t>Shares issued on exercise of offer to acquire shares</t>
  </si>
  <si>
    <t>Shares issued on exercise of offer to acquire shares (Shares)</t>
  </si>
  <si>
    <t>Shares issued to agents on financing</t>
  </si>
  <si>
    <t>Shares issued to agents on financing (Shares)</t>
  </si>
  <si>
    <t>Shares issued on private placement, net of share issue costs</t>
  </si>
  <si>
    <t>Shares issued on private placement, net of share issue costs (Shares)</t>
  </si>
  <si>
    <t>Reallocation between common shares and additional paid-in capital</t>
  </si>
  <si>
    <t>Shares issued to directors 2</t>
  </si>
  <si>
    <t>Shares issued to directors 2 (Shares)</t>
  </si>
  <si>
    <t>Shares issued as compensation for director nomination</t>
  </si>
  <si>
    <t>Shares issued as compensation for director nomination (Shares)</t>
  </si>
  <si>
    <t>Shares issued to employee 2</t>
  </si>
  <si>
    <t>Shares issued to employee 2 (Shares)</t>
  </si>
  <si>
    <t>Shares issued for consulting services 2</t>
  </si>
  <si>
    <t>Shares issued for consulting services 2 (Shares)</t>
  </si>
  <si>
    <t>Shares issued for private placement compensation</t>
  </si>
  <si>
    <t>Shares issued for private placement compensation (Shares)</t>
  </si>
  <si>
    <t>Shares issued on acquisition of assets</t>
  </si>
  <si>
    <t>Shares issued on acquisition of assets (Shares)</t>
  </si>
  <si>
    <t>Stock compensation expensed on vesting of stock award</t>
  </si>
  <si>
    <t>Proceeds received on shares yet to be issued</t>
  </si>
  <si>
    <t>Other comprehensive loss</t>
  </si>
  <si>
    <t>Ending Balance at Dec. 31, 2017</t>
  </si>
  <si>
    <t>Ending Balance (Shares) at Dec. 31, 2017</t>
  </si>
  <si>
    <t>Shares issued for proceeds previously received</t>
  </si>
  <si>
    <t>Shares issued for proceeds previously received (Shares)</t>
  </si>
  <si>
    <t>Shares issued on vesting of 2017 stock award</t>
  </si>
  <si>
    <t>Shares issued on vesting of 2017 stock award (Shares)</t>
  </si>
  <si>
    <t>Ending Balance at Jun. 30, 2018</t>
  </si>
  <si>
    <t>Ending Balance (Shares) at Jun. 30, 2018</t>
  </si>
  <si>
    <t>Interim Condensed Consolidated Statements of Cash Flows - USD ($)</t>
  </si>
  <si>
    <t>Cash flows from operating activities</t>
  </si>
  <si>
    <t>Adjustments for:</t>
  </si>
  <si>
    <t>Amortization of intangible asset</t>
  </si>
  <si>
    <t>Non-cash financing fees</t>
  </si>
  <si>
    <t>Stock-based compensation</t>
  </si>
  <si>
    <t>Interest capitalized</t>
  </si>
  <si>
    <t>Changes in non-cash working capital:</t>
  </si>
  <si>
    <t>Net cash used in operating activities</t>
  </si>
  <si>
    <t>Cash flows from investing activities</t>
  </si>
  <si>
    <t>Disposal of term deposit</t>
  </si>
  <si>
    <t>Asset purchase commitment</t>
  </si>
  <si>
    <t>Purchase of long-lived assets</t>
  </si>
  <si>
    <t>Net cash used in investing activities</t>
  </si>
  <si>
    <t>Cash flows from financing activities</t>
  </si>
  <si>
    <t>Advances of long-term debt</t>
  </si>
  <si>
    <t>Repayment of long-term debt</t>
  </si>
  <si>
    <t>Repayments of obligations under capital lease</t>
  </si>
  <si>
    <t>Repayments of loans payable to related parties</t>
  </si>
  <si>
    <t>Advances of loans payable to related parties</t>
  </si>
  <si>
    <t>Private placement proceeds (net of share issue costs)</t>
  </si>
  <si>
    <t>Net cash provided by financing activities</t>
  </si>
  <si>
    <t>Effect of exchange rate on cash</t>
  </si>
  <si>
    <t>(Decrease) increase in cash</t>
  </si>
  <si>
    <t>Cash and cash equivalents-beginning of period</t>
  </si>
  <si>
    <t>Cash and cash equivalents-end of period</t>
  </si>
  <si>
    <t>Supplemental Cash Flow Disclosures:</t>
  </si>
  <si>
    <t>Interest paid</t>
  </si>
  <si>
    <t>Income taxes paid</t>
  </si>
  <si>
    <t>Nature of Business and Basis of Presentation</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SusGlobal is a renewable energy company focused on acquiring, developing and monetizing a global portfolio of proprietary technologies in the waste to energy application. These interim condensed consolidated financial statements of SusGlobal and its wholly-owned subsidiaries, SusGlobal Energy Canada Corp., SusGlobal Energy Canada I Ltd. and SusGlobal Energy Belleville Ltd. (“SGECI”) (together, the “Company”), have been prepared following generally accepted accounting principles in the United States (“US GAAP”), and are expressed in United States Dollars. The Company’s functional currency is the Canadian Dollar (“CAD”). In the opinion of management, all adjustments necessary for a fair presentation have been included.</t>
  </si>
  <si>
    <t>Going Concern</t>
  </si>
  <si>
    <t>Going Concern [Text Block]</t>
  </si>
  <si>
    <t>2. Going Concern The interim condensed consolidated financial statements have been prepared in accordance with US GAAP, which assumes that the Company will be able to meet its obligations and continue its operations for the next twelve months.
As at June 30, 2018, the Company had a working capital deficit of $2,452,148
(December 31, 2017-$2,238,911), incurred a net loss of $2,310,552
(2017-$1,459,386) for the six months ended June 30, 2018 and had an accumulated deficit of $6,970,848
(December 31, 2017-$4,660,296) and expects to incur further losses in the development of its business. These factors cast substantial doubt as to the Company’s ability to continue as a going concern, which is dependent upon its ability to obtain the necessary financing to further the development of its business, satisfy its obligations to PACE Savings &amp; Credit Union Limited (“PACE”) and upon achieving profitable operations. Management believes that the Company will be able to obtain the necessary funding by equity or debt; however, there is no assurance of funding being available or available on acceptable terms. Subsequent to June 30, 2018, the long-term debt with PACE was refinanced (see note 15(a)). Realization values may be substantially different from carrying values as shown.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si>
  <si>
    <t>Significant Accounting Policies</t>
  </si>
  <si>
    <t>Significant Accounting Policies [Text Block]</t>
  </si>
  <si>
    <t>3. Significant Accounting Policies These interim condensed consolidated financial statements should be read in conjunction with the consolidated financial statements of the Company for the years ended December 31, 2017 and 2016.
Recently Adopted Accounting Pronouncements: On January 1, 2018, the Company adopted accounting standards (“ASU”) update No. 2016-18, “Statement of Cash Flows (Topic 230): Restricted Cash”. The Company now includes restricted cash as part of cash and cash equivalents. The Company has adopted this policy on a retrospective basis. The reference to restricted cash included in the interim condensed consolidated statements of cash flow for the three-month period ended March 31, 2017, has been reclassified to cash and cash equivalents at the end of this prior period. On January 1 2018, the Company adopted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ccounting standards codification (“ASC”) 606, require an entity to recognize revenue when it transfers control of promised goods or services to customers in an amount that reflects the consideration to which the entity expects to be entitled to in exchange for those goods or services. In addition, the guidance requires the disclosure of the nature, amount, timing and uncertainty of revenue and cash flows arising from contracts with customers. The Company adopted this standard, utilizing the modified retrospective approach, with the cumulative effect of initially applying the new standard recognized in deficit. Accordingly, comparative prior period information has not been restated and continues to be reported under that accounting standard. The adoption of ASC 606 had no impact on the Company’s interim condensed consolidated balance sheets as of January 1, 2018.
On January 1, 2018, the Company adopted ASU No. 2017, Compensation-Stock Compensation
: 718:
1.
The award’s fair value (or calculated value or intrinsic value if those measurement methods are used).
2.
The award’s vesting conditions.
3.
The award’s classification as an equity or liability instrument. The adoption of ASC 606 had no impact on the Company’s interim condensed consolidated balance sheets as of January 1, 2018.</t>
  </si>
  <si>
    <t>Recent Accounting Pronouncements</t>
  </si>
  <si>
    <t>Recent Accounting Pronouncements [Text Block]</t>
  </si>
  <si>
    <t>4. Recent Accounting Pronouncements From time to time, new accounting pronouncements are issued by the FASB or other standard setting bodies and adopted by the Company as of the specified effective date or possibly early adopted, where permitted. Unless otherwise discussed, the impact of recently issued standards that are not yet effective will not have a material impact on the Company’s financial position, results of operations or cash flows.
In February 2016, the FASB issued ASU No. 2016-02, “Leases” (Topic 842
)
In January 2017, the FASB issued ASU No. 2017-04, “Intangibles-Goodwill and Other
(</t>
  </si>
  <si>
    <t>Financial Instruments</t>
  </si>
  <si>
    <t>Financial Instruments [Text Block]</t>
  </si>
  <si>
    <t>5. Financial Instruments The carrying value of cash and cash equivalents, trade receivables, certain deposits under prepaid expenses and deposits, accounts payable and accrued liabilities approximated their fair values as of June 30, 2018 and December 31, 2017 due to their short-term nature. The carrying value of the long-term debt, obligations under capital lease and loans payable to related parties approximated their fair value due to their market interest rates. Interest, Credit and Concentration Risk
In the opinion of management, the Company is exposed to significant interest rate risk on its variable corporate term loan of $3,899,022
($5,134,345
CAD) (December 31, 2017-$4,161,435
; $5,220,719
CAD). As at June 30, 2018, the Company is exposed to concentration risk as it had six customers (December 31, 2017-four customers) representing greater than
5% of total trade receivables and six customers (December 31, 2017-four customers) represented
80% (December 31 2017-
91%) of trade receivables. The Company had certain customers whose revenue individually represented
10% or more of the Company’s total revenue. These customers accounted for
63% (
25% and
38%) (June 30, 2017-
nil)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The Company intends to continue to raise funds through the issuance of common shares under a private placement, to ensure it has sufficient access to cash to meet current and foreseeable financial requirements. The Company actively monitors its liquidity to ensure that its cash flows and working capital are adequate to support its financial obligations and the Company’s capital programs. Currency Risk
Although the Company’s functional currency is the CAD, the Company realizes a portion of its expenses in USD. Consequently, certain assets and liabilities are exposed to foreign currency fluctuations. As at June 30, 2018, $7,002
(2017-$6,057) of the Company’s net monetary liabilities were denominated in USD. The Company has not entered into any hedging transactions to reduce the exposure to currency risk.</t>
  </si>
  <si>
    <t>Intangible Assets [Text Block]</t>
  </si>
  <si>
    <t>6. Intangible Assets
June 30, 2018 December 31, 2017
Technology license (net of accumulated amortization of $631
(
2017
- $531))
$
1,370
$
1,470
Environmental compliance approvals-indefinite life- $182,700
CAD
138,742
145,630
$
140,112
$
147,100
On May 6, 2015, the Company acquired an exclusive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
On September 15, 2017, the Company acquired the environmental approvals on the purchase of certain assets of Astoria from BDO Canada Limited (‘BDO”) under an asset purchase agreement (the “APA”).</t>
  </si>
  <si>
    <t>Long-lived Assets, net [Text Block]</t>
  </si>
  <si>
    <t>7 Long-lived Assets, net
June 30, 2018 December 31, 2017
Cost
Accumulated
Net book value Net book value
depreciation
Composting buildings
$
2,233,208
$
107,123
$
2,126,085
$
2,302,651
Gore cover system
890,017
70,460
819,557
906,953
Driveway and paving
351,982
22,292
329,690
360,835
Machinery and equipment
46,323
10,717
35,606
44,667
Equipment under capital lease
418,642
65,426
353,216
229,561
Office trailer
6,455
1,533
4,922
6,182
Computer equipment
6,712
2,840
3,872
3,368
Computer software
6,986
2,765
4,221
6,264
Automotive equipment
1,519
304
1,215
1,514
Signage
2,578
365
2,213
2,593
$
3,964,422
$
283,825
$
3,680,597
$
3,864,588
Included above are certain assets of Astoria acquired from BDO under the APA, which closed on September 15, 2017. The purchase price for the purchased assets, described as an organic composting facility, including composting buildings, gore cover system, driveway and paving, certain machinery and equipment, an office trailer, certain computer equipment and computer software consisted of cash of $2,974,798
($3,917,300
CAD) and
529,970
restricted common shares of the Company, determined to be valued at $529,970
($700,000
CAD), based on recent private placement pricing. In addition, legal costs in connection with acquiring the assets of $22,215
($29,253
CAD), are included in the cost of the composting buildings. The purchase price was allocated to the assets acquired based on their estimated relative fair value as at the date the assets were acquired.</t>
  </si>
  <si>
    <t>Related Party Transactions</t>
  </si>
  <si>
    <t>Related Party Transactions [Text Block]</t>
  </si>
  <si>
    <t>8. Related Party Transactions
During the six-month period ended June 30, 2018, the Company incurred $70,443 ($90,000 CAD) (2017-$22,484 ; $30,000 CAD) in management fees expense with Travellers International Inc. (“Travellers”), an Ontario company controlled by a director and president of the Company (the “President”); $70,443 ($90,000 CAD) (2017-$22,484 ; $30,000 CAD) in management fees expense with Landfill Gas Canada Ltd. (“LFGC”), an Ontario company controlled by a director and chief executive officer of the Company (the “CEO”); $23,481 ($30,000 CAD) (2017-$17,987 ; $24,000 CAD) in management fees expense with the Company’s chief financial officer (the “CFO”); and $9,391 ($12,000 CAD) (2017-$17,987 ; $24,000 CAD) in management fees expense with the Company’s vice-president of corporate development (the “VPCD”). As at June 30, 2018, unpaid remuneration and unpaid expenses in the amount of $72,544 ($95,528 CAD) (December 31, 2017-$111,426 ; $139,789 CAD) is included in accounts payable and $202,969 ($267,275 CAD) (December 31, 2017-$102,935 ; $129,137 CAD) is included in accrued liabilities.
In addition, during the six-month period ended June 30, 2018, the Company incurred interest expense of $4,818 ($6,156 CAD) (2017-$10,154 ; $13,548 CAD) on the outstanding loans from Travellers and $1,544 ($1,973 CAD) (2017-$nil ; $nil CAD) from the directors. As at June 30, 2018, interest of $5,892 ($7,759 CAD) (December 31, 2017-$22,120 ; $27,750 CAD) is included in accrued liabilities.
During the six-month period ended June 30, 2018, the Company incurred $32,499 ($41,521 CAD) (2017-$11,426 ; $15,124 CAD) in rent paid under a rental agreement to Haute Inc. (“Haute”), an Ontario company controlled by the President.
And, during the six-month period ended June 30, 2018, the Company sold $15,728 ($20,095 CAD) of compost product to LFGC.
Furthermore, the Company granted the CEO 3,000,000 restricted stock units (“RSU”), under a consulting agreement effective January 1, 2017, determined to be valued at $990,000 based on recent private placement. On January 1, 2018, 1,000,000 RSUs were exchanged into 1,000,000 common stock. The RSUs for the remaining two installments are to vest annually on January 1, 2019 and 2020. On May 17, 2018, at a meeting of the board of directors (the “Board”), the Board approved an amendment to the President’s consulting agreement, to include the granting of 3,000,000 RSUs to the President on the same terms and conditions as those granted to the CEO. Effective May 17, 2018, 1,000,000 RSUs were exchanged into 1,000,000 common stock. Based on recent private placement pricing, the common stock issued on exchange for the RSUs, were determined to be valued at $1,000,000, disclosed as management compensation expense.
For the six-month period ended June 30, 2018, the Company recognized management compensation expense of $665,000 (2017-$165,000) on these awards, representing one sixth of the total value of the awards of $3,990,000, based on recent private placement pricing, on the dates of the awards.</t>
  </si>
  <si>
    <t>Long-Term Debt</t>
  </si>
  <si>
    <t>Long-Term Debt [Text Block]</t>
  </si>
  <si>
    <t>9. Long-Term Debt
Credit
Credit
Credit
Corporate
June 30, 2018
December 31, 2017
Facility
Facility
Facility
Term
Total
Total
Loan
(a)
(b)
(c)
(d)
Long-Term Debt
$
779,247
$
435,793
$
37,970
$
2,646,012
$
3,899,022
$
4,161,435
Current portion
(779,247
)
(435,793
)
(37,970
)
(494,800
)
(1,747,810
)
(1,828,900
)
Long-term Debt
$
-
$
-
$
-
$
2,151,212
$
2,151,212
$
2,332,535
(a)
The credit facility bears interest at the PACE base rate of
6.75% plus
1.25% per annum, payable on a monthly basis, interest only, due February 2, 2019. The credit facility is secured by a business loan general security agreement, a $1,215,040
($1,600,000
CAD) personal guarantee from the President and a charge against the Company’s premises lease. Also pledged as security are the shares of the wholly-owned subsidiaries, a pledge of
3,300,000
of the Company’s shares held by LFGC,
500,000
of the Company’s shares held by the CFO,
2,000,000
of the Company’s shares held by a director’s company and a limited recourse guarantee by each of these parties. The credit facility is fully open for prepayment at any time without notice or bonus.
(b)
On June 15, 2017, PACE loaned the Company $455,640
($600,000
CAD) under a variable rate business loan agreement, for its bid for the purchase of the assets of Astoria on the same terms, conditions and security as noted above, except that the loan is due February 2, 2019.
(c)
On August 4, 2017, PACE loaned the Company $37,970
($50,000
CAD) under a variable rate business loan agreement to satisfy an outstanding liability on the same terms, conditions and security as noted above, except that the loan is due February 4, 2019.
(d)
On September 13, 2017, PACE loaned the Company $2,828,117
($3,724,147
CAD) under a corporate term loan. The funds were used for the purpose of acquiring certain assets of Astoria from the court appointed receiver on September 15, 2017. The corporate term loan bears interest at the PACE base rate of
6.75% plus
1.25% per annum, payable in monthly blended instalments of principal and interest of $57,383
($75,564
CAD), due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3,038,343
($4,000,978
CAD) against the assets including inventory, accounts receivable and equipment. The corporate term loan also included an assignment of existing contracts included in the APA.
The unpaid and previously deferred interest on the corporate term loan for the period from March 13, 2018 to June 13, 2018, in the amount of $52,659
($69,343
CAD), has been capitalized and included in the principal balance of the corporate term loan.
The shares of the wholly-owned subsidiaries and those shares held by the companies and the CFO noted under (a) above, also represent security for the corporate term loan. See subsequent events note 15(a) for details on the refinancing of all the outstanding long-term debt with PACE. Repayments are as follows:
For the six months ending December 31, 2018
$
242,469
For the year ending December 31, 2019
1,767,935
For the year ending December 31, 2020
557,664
For the year ending December 31, 2021
603,949
For the year ending December 31, 2022
485,636
For the year ending December 31, 2023
241,369
Total
$
3,899,022
For the six-month period ended June 30, 2018, $158,433
($202,419
CAD) (2017-$32,532
; $43,405
CAD) in interest was charged.</t>
  </si>
  <si>
    <t>Obligations under Capital Lease</t>
  </si>
  <si>
    <t>Obligations under Capital Lease [Text Block]</t>
  </si>
  <si>
    <t>10. Obligations under Capital Lease
June 30,
December 31,
2018
2017
(a)
(b)
(c)
Total
Total
Obligations under Capital Lease
$
4,746
$
178,187
$
164,613
$
347,546
$
219,784
Less: current portion
(4,746
)
(47,513
)
(37,562
)
(89,821
)
(59,204
)
Obligations under Capital Lease
$
-
$
130,674
$
127,051
$
257,725
$
160,580
(a)
On September 21, 2017, the Company finalized a lease agreement for certain equipment for its organic composting facility in the amount of $13,046
($17,180
CAD). The lease agreement is payable in monthly blended instalments of principal and interest of $983
($1,268
CAD) at a monthly interest rate of
5.95%, due November 10, 2018.
(b)
On October 30, 2017, the Company finalized a lease agreement for certain equipment, which commenced on October 30, 2017, in the amount of $217,682
($286,650
CAD). The lease agreement matures on September 30, 2021, with monthly blended instalments of principal and interest of $4,435
($5,840
CAD), plus applicable harmonized sales taxes and an option to purchase the equipment for a final payment of $21,719
($28,600
CAD), plus applicable harmonized sales taxes on October 31, 2021. The leasing agreement bears interest at the rate of
5.982% annually, compounded monthly.
(c)
On February 16, 2018, the Company finalized a lease agreement on certain equipment, which was on monthly rental. The lease is for a period of forty-eight months, with the first two monthly instalments of $7,594
($10,000
CAD), plus applicable harmonized sales taxes, followed by forty-six monthly blended instalments of principal and interest of $3,887
($5,118
CAD), plus applicable harmonized sales taxes. The Company has the option to purchase the equipment on the forty-ninth month for an amount of $18,742
($24,680
CAD), plus applicable harmonized sales taxes. The leasing agreement bears interest at the rate of
6.15% annually, compounded monthly, due January 27, 2022.
The lease liabilities are secured by the equipment under capital lease as described in note 7. Minimum lease payments are as follows:
For the six-month period ending December 31, 2018
$
59,181
For the year ending December 31, 2019
99,860
For the year ending December 31, 2020
99,860
For the year ending December 31, 2021
108,275
For the year ending December 31, 2022
22,629
389,805
Less: imputed interest
(42,259
)
Total
$
347,546
For the six-month period ended June 30, 2018, $9,738
(
12,441
CAD) (December 31, 2017-$nil
; ($nil
CAD)) in interest was charged.</t>
  </si>
  <si>
    <t>Loans Payable to Related Party</t>
  </si>
  <si>
    <t>Loans Payable to Related Party [Text Block]</t>
  </si>
  <si>
    <t>11. Loans Payable to Related Parties
June 30, 2018
December 31, 2017
Travellers International Inc.
$
151,880
$
15,942
Directors
56,955
-
$
208,835
$
15,942
Loan payable in the amount of $151,880 ($200,000 CAD) (December 31, 2017-$15,942 ; $20,000 CAD), owing to Travellers and bearing interest at the rate of 12% per annum, is due on demand and unsecured. As at June 30, 2018, $4,394 ($5,786 CAD) (December 31, 2017-$22,120 ; $27,750 CAD) in interest is included in accrued liabilities.
During the six-month period ended June 30, 2018, three directors each loaned the Company $18,985 ($25,000 CAD). The loans bear interest at the rate of 12% per annum, are due on demand and unsecured. As at June 30, 2018, $1,498 ($1,973 CAD) (December 31, 2017-$nil ; $nil CAD) in interest is included in accrued liabilities.
During the six-month period ended June 30, 2018, $6,362 ($8,129 CAD) (2017-$10,154 ; $13,548 CAD) in interest was charged on the loans payable to related parties.</t>
  </si>
  <si>
    <t>Capital Stock</t>
  </si>
  <si>
    <t>Capital Stock [Text Block]</t>
  </si>
  <si>
    <t>12. Capital Stock
At June 30, 2018, the Company had
150,000,000
of common shares authorized with a par value of $.0001
per share and
39,913,031
(2017-
37,393,031) common shares issued and outstanding.
During the six-month period ended June 30, 2018, the Company raised $304,500
(December 31, 2017-$497,374) cash on a private placement, net of share issue costs of $25,800
(2017-$48,100), on the issuance of
330,000
(December 31, 2017-
850,151) common shares of the Company. In addition, during the six-month period ended June 30, 2018, the Company issued
190,000
common shares of the Company, on $178,200
cash received on a private placement received prior to December 31, 2017, net of share issue costs of $11,800.
During the prior year, on January 5, 2017 and January 30, 2017, the Company issued, in total,
1,620,000
common shares of the Company, determined to be valued at $469,800, based on recent private placement pricing, to agents for their services in assisting in establishing the first credit facility with PACE. On each of January 30, 2017 and June 8, 2017, the Company issued a total of
40,000
common shares to two new directors, determined to be valued at $11,600
and $13,200
respectively, based on recent private placement pricing. For the six-month period ended June 30, 2018, the services provided by the directors was disclosed under directors’ compensation in the interim condensed consolidated statements of operations and comprehensive loss.
On February 6, 2017, the Company issued
5,000
common shares and on August 23, 2017, the Company issued
4,000
common shares to a current employee for services and a new employee as an incentive to join the Company, respectively, determined to be valued at $1,450
and $4,000, respectively, based on recent private placement pricing and disclosed under office and administration in the interim condensed consolidated statements of operations and comprehensive loss. On May 9, 2017, the Company issued
15,000
common shares, on June 8, 2017, another
20,000
common shares and then on August 23, 2017, a further
20,000
common shares to consultants for their services, determined to be valued at $4,950, $6,600
and $20,000
respectively, based on recent private placement pricing. These services were disclosed under professional fees in the interim condensed consolidated statements of operations and comprehensive loss. On May 9, 2017, the Company issued
115,000
common shares on the exercise of the offer to acquire common shares at a price of $0.10
per common share by the VPCD. On September 5, 2017, the Company issued
5,000
common shares as compensation for a private placement, determined to be valued at $5,000. In addition, on September 11, 2017, the Company issued
529,970
common shares on the acquisition of assets, determined to be valued at $529,970
($700,000
CAD), based on recent private placement pricing (see note 7).
All non-cash transactions were valued based on the proceeds of a recent private placement.
The Company also granted the CEO
3,000,000
restricted stock units (“RSU”), under a new consulting agreement effective January 1, 2017. The RSUs are to vest in three equal installments annually on January 1, 2018, 2019 and 2020. On January 1, 2018 the Company issued
1,000,000
common shares in exchange for
1,000,000
RSUs and recorded management compensation expense of $165,000
on the vesting of the RSUs. In addition, on May 17, 2018, at a meeting of the board of directors (the “Board”), the Board approved an amendment to the President’s consulting agreement, to include the granting of
3,000,000
RSUs to the President on the same terms and conditions as those granted to the CEO. Effective May 17, 2018,
1,000,000
RSUs were exchanged into
1,000,000
common stock. Based on recent private placement pricing, the common stock issued on exchange for the RSUs, were determined to be valued at $1,000,000. For the six-month period ended June 30, 2018, this management compensation of $1,000,000
and the vesting of the RSUs for the President in the amount of $500,000
are disclosed under management compensation expense totaling $1,500,000.</t>
  </si>
  <si>
    <t>Commitments</t>
  </si>
  <si>
    <t>Commitments [Text Block]</t>
  </si>
  <si>
    <t>13 Commitments
a)
Effective January 1, 2017, new consulting agreements were finalized for the services of the President and for the CEO. The consulting agreements are for a period of three years, commencing January 1, 2017. For each of these two executive officers, the monthly fees are as follows: $3,797 ($5,000 CAD) for 2017 and $11,391 ($15,000 CAD) for 2018 and 2019. In addition, the CEO was granted 3,000,000 RSUs on January 1, 2017. On January 1, 2018, 1,000,000 RSUs were exchanged into 1,000,000 common stock. The RSUs of the remaining two installments are to vest annually on January 1, 2019 and 2020. On May 17, 2018, the President’s consulting agreement was amended by the Board to add the granting of 3,000,000 RSUs, on the same terms and conditions as those of the CEO. On this date, the President was issued 1,000,000 common stock on the exchange of 1,000,000 RSUs. The future minimum commitment under these consulting agreements, is as follows:
For the six-month period ending December 31, 2018
$
136,692
For the year ending December 31, 2019
273,384
$
410,076
b)
Effective January 1, 2017, the Company entered into a new three-year premises lease agreement with Haute at a monthly amount of $3,038 ($4,000 CAD) for 2017, $3,797 ($5,000 CAD) for 2018 and $4,556 ($6,000 CAD) for 2019. The Company is also responsible for all expenses and outlays in connection with its occupancy of the leased premises, including, but not limited to utilities, realty taxes and maintenance. The future minimum commitment under this premises lease agreement is as follows:
For the six-month period ending December 31, 2018
$
22,782
For the year ending December 31, 2019
54,677
$
77,459
c)
The Company is a partner in a business led collaboration in the water sector, a program known as the Advanced Water Technologies (“AWT”) Program. This program is administered by the Southern Ontario Water Consortium to assist small and medium sized business in the Province of Ontario, Canada, leverage world-class research facility and academic expertise to develop and demonstrate water technologies for successful introduction to market. The Company’s commitment under this program is as follows:
For the six-month period ending December 31, 2018
$
18,117
The Company has already completed and provided its commitment for the first year of the program which ended March 31, 2017, which consisted of professional fees of $7,217 ($9,432 CAD) and a contribution to the capital requirements of the program, totaling $71,017 ($94,000 CAD), for equipment to be used in the AWT Program and to be retained by Fleming College, an academic institution. The Company’s commitment in the amount of $19,947 ($25,217 CAD) for the second year of the program which ended March 31, 2018, is included under accounts payable in the interim condensed consolidated balance sheets and under office and administration in the amount of $12,006 ($15,178 CAD) and professional fees in the amount of $7,941 ($10,039 CAD) in the interim condensed statements of operations and comprehensive loss.
d)
The Company was assigned the land lease on the purchase of certain assets of Astoria. The land lease, which comprises 13.88 acres in Roslin, Ontario, Canada, has a term expiring March 31, 2034. The basic monthly rent on the net lease is $2,278 ($3,000 CAD) and is subject to adjustment based on the consumer price index as published by Statistics Canada (“CPI”). To date, no adjustment for CPI has been charged by the landlord. The Company is also responsible for any property taxes, maintenance, insurance and utilities. In addition, the Company has the right to extend the lease for five further terms of five years each and one further term of five years less one day. The future minimum commitment under this land lease (excluding any CPIadjustment) is as follows:
For the six-month period ending December 31, 2018
$
13,669
For the year ending December 31, 2019
27,338
For the year ending December 31, 2020
27,338
For the year ending December 31, 2021
27,338
For the year ending December 31, 2022
27,338
For the year ending December 31, 2023
27,338
Thereafter
280,219
$
430,578
e)
On April 9, 2018, a new one-year consulting agreement was finalized for the services of the Company’s CFO, effective April 1, 2018, at a monthly rate of $4,556 ($6,000 CAD). The future minimum commitment under this agreement is as follows:
For the six-month period ending December 31, 2018
$
27,336
For the year ending December 31, 2019
13,668
$
41,004
f)
PACE has provided the Company a letter of credit in favor of the Ministry of the Environment and Climate Change (“MOECC”) in the amount of $210,225 ($276,831 CAD) and, as a security, has registered a charge of lease over the premises, located at 704 Phillipston Road, Roslin, Ontario, Canada. The Company is required to provide for environmental remediation and clean-up costs for its organic composting facility. The letter of credit is a requirement of the MOECC and is in connection with the financial assurance provided by the Company for it to be in compliance with the MOECCs environmental objectives. The MOECC regularly evaluates the Company’s organic composting facility to ensure compliance is adhered to and the letter of credit is subject to change by the MOECC. Since the fair value of the environmental remediation costs cannot be determined at this time, no estimate of such costs has been recorded in the accounts. As of June 30, 2018, the MOECC has not drawn on the letter of credit</t>
  </si>
  <si>
    <t>Economic Dependence</t>
  </si>
  <si>
    <t>Economic Dependence [Text Block]</t>
  </si>
  <si>
    <t>14. Economic Dependence
The Company generated
63% of its revenue from two customers. The Company’s ability to continue operations is dependent on continuing to generate a similar amount of revenue from these customers.</t>
  </si>
  <si>
    <t>Subsequent Events</t>
  </si>
  <si>
    <t>Subsequent Events [Text Block]</t>
  </si>
  <si>
    <t>15. Subsequent Events The Company’s management has evaluated subsequent events up to the date the interim condensed consolidated financial statements were issued, pursuant to the requirements of ASC 855 and has determined the following to be material subsequent events:
(a)
On July 26 and 27, 2018, the outstanding long-term debt with PACE was re-financed. The re-financing will result in each of the credit facilities and the corporate term loan having terms of five years and a twenty-year amortization period, resulting in monthly repayment amounts totaling $33,264
($43,803
CAD).
(b)
Subsequent to June 30, 2018, the Company raised $116,840
on a private placement, net of share issue costs of $10,160, on the issuance of
127,000
common shares.</t>
  </si>
  <si>
    <t>Comparative Figures</t>
  </si>
  <si>
    <t>Comparative Figures [Text Block]</t>
  </si>
  <si>
    <t>16. Comparative Figures Certain of the prior period’s comparative figures have been reclassified to conform to the current period’s presentation.</t>
  </si>
  <si>
    <t>Summary of Significant Accounting Policies (Policies)</t>
  </si>
  <si>
    <t>Recently Adopted Accounting Pronouncements [Policy Text Block]</t>
  </si>
  <si>
    <t>Recently Adopted Accounting Pronouncements: On January 1, 2018, the Company adopted accounting standards (“ASU”) update No. 2016-18, “Statement of Cash Flows (Topic 230): Restricted Cash”. The Company now includes restricted cash as part of cash and cash equivalents. The Company has adopted this policy on a retrospective basis. The reference to restricted cash included in the interim condensed consolidated statements of cash flow for the three-month period ended March 31, 2017, has been reclassified to cash and cash equivalents at the end of this prior period. On January 1 2018, the Company adopted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ccounting standards codification (“ASC”) 606, require an entity to recognize revenue when it transfers control of promised goods or services to customers in an amount that reflects the consideration to which the entity expects to be entitled to in exchange for those goods or services. In addition, the guidance requires the disclosure of the nature, amount, timing and uncertainty of revenue and cash flows arising from contracts with customers. The Company adopted this standard, utilizing the modified retrospective approach, with the cumulative effect of initially applying the new standard recognized in deficit. Accordingly, comparative prior period information has not been restated and continues to be reported under that accounting standard. The adoption of ASC 606 had no impact on the Company’s interim condensed consolidated balance sheets as of January 1, 2018.
On January 1, 2018, the Company adopted ASU No. 2017, Compensation-Stock Compensation
: 718:
1.
The award’s fair value (or calculated value or intrinsic value if those measurement methods are used).
2.
The award’s vesting conditions.
3.
The award’s classification as an equity or liability instrument. The adoption of ASC 606 had no impact on the Company’s interim condensed consolidated balance sheets as of January 1, 2018.</t>
  </si>
  <si>
    <t>Intangible Assets (Tables)</t>
  </si>
  <si>
    <t>Schedule of Finite-Lived Intangible Assets [Table Text Block]</t>
  </si>
  <si>
    <t>June 30, 2018 December 31, 2017
Technology license (net of accumulated amortization of $631
(
2017
- $531))
$
1,370
$
1,470
Environmental compliance approvals-indefinite life- $182,700
CAD
138,742
145,630
$
140,112
$
147,100</t>
  </si>
  <si>
    <t>Long-lived Assets, net (Tables)</t>
  </si>
  <si>
    <t>Schedule of Long-lived Assets [Table Text Block]</t>
  </si>
  <si>
    <t>June 30, 2018 December 31, 2017
Cost
Accumulated
Net book value Net book value
depreciation
Composting buildings
$
2,233,208
$
107,123
$
2,126,085
$
2,302,651
Gore cover system
890,017
70,460
819,557
906,953
Driveway and paving
351,982
22,292
329,690
360,835
Machinery and equipment
46,323
10,717
35,606
44,667
Equipment under capital lease
418,642
65,426
353,216
229,561
Office trailer
6,455
1,533
4,922
6,182
Computer equipment
6,712
2,840
3,872
3,368
Computer software
6,986
2,765
4,221
6,264
Automotive equipment
1,519
304
1,215
1,514
Signage
2,578
365
2,213
2,593
$
3,964,422
$
283,825
$
3,680,597
$
3,864,588</t>
  </si>
  <si>
    <t>Long-Term Debt (Tables)</t>
  </si>
  <si>
    <t>Schedule of Long-term Debt Instruments [Table Text Block]</t>
  </si>
  <si>
    <t>Credit
Credit
Credit
Corporate
June 30, 2018
December 31, 2017
Facility
Facility
Facility
Term
Total
Total
Loan
(a)
(b)
(c)
(d)
Long-Term Debt
$
779,247
$
435,793
$
37,970
$
2,646,012
$
3,899,022
$
4,161,435
Current portion
(779,247
)
(435,793
)
(37,970
)
(494,800
)
(1,747,810
)
(1,828,900
)
Long-term Debt
$
-
$
-
$
-
$
2,151,212
$
2,151,212
$
2,332,535</t>
  </si>
  <si>
    <t>Long-term Debt [Member]</t>
  </si>
  <si>
    <t>Schedule of Repayments [Table Text Block]</t>
  </si>
  <si>
    <t>For the six months ending December 31, 2018
$
242,469
For the year ending December 31, 2019
1,767,935
For the year ending December 31, 2020
557,664
For the year ending December 31, 2021
603,949
For the year ending December 31, 2022
485,636
For the year ending December 31, 2023
241,369
Total
$
3,899,022</t>
  </si>
  <si>
    <t>Obligations under Capital Lease (Tables)</t>
  </si>
  <si>
    <t>Schedule of Capital Leased Assets [Table Text Block]</t>
  </si>
  <si>
    <t>June 30,
December 31,
2018
2017
(a)
(b)
(c)
Total
Total
Obligations under Capital Lease
$
4,746
$
178,187
$
164,613
$
347,546
$
219,784
Less: current portion
(4,746
)
(47,513
)
(37,562
)
(89,821
)
(59,204
)
Obligations under Capital Lease
$
-
$
130,674
$
127,051
$
257,725
$
160,580</t>
  </si>
  <si>
    <t>Schedule of Future Minimum Lease Payments for Capital Leases [Table Text Block]</t>
  </si>
  <si>
    <t>For the six-month period ending December 31, 2018
$
59,181
For the year ending December 31, 2019
99,860
For the year ending December 31, 2020
99,860
For the year ending December 31, 2021
108,275
For the year ending December 31, 2022
22,629
389,805
Less: imputed interest
(42,259
)
Total
$
347,546</t>
  </si>
  <si>
    <t>Loans Payable to Related Party (Tables)</t>
  </si>
  <si>
    <t>Schedule of Related Party Transactions [Table Text Block]</t>
  </si>
  <si>
    <t>June 30, 2018 December 31, 2017
Travellers International Inc.
$
151,880
$
15,942
Directors
56,955
-
$
208,835
$
15,942</t>
  </si>
  <si>
    <t>Commitments (Tables)</t>
  </si>
  <si>
    <t>The President and CEO [Member]</t>
  </si>
  <si>
    <t>Commitments [Table Text Block]</t>
  </si>
  <si>
    <t>For the six-month period ending December 31, 2018
$
136,692
For the year ending December 31, 2019
273,384
$
410,076</t>
  </si>
  <si>
    <t>Haute Inc [Member]</t>
  </si>
  <si>
    <t>For the six-month period ending December 31, 2018
$
22,782
For the year ending December 31, 2019
54,677
$
77,459</t>
  </si>
  <si>
    <t>Advanced Water Technologies Program [Member]</t>
  </si>
  <si>
    <t>For the six-month period ending December 31, 2018
$
18,117</t>
  </si>
  <si>
    <t>Astoria Organic Matters Ltd. [Member]</t>
  </si>
  <si>
    <t>For the six-month period ending December 31, 2018
$
13,669
For the year ending December 31, 2019
27,338
For the year ending December 31, 2020
27,338
For the year ending December 31, 2021
27,338
For the year ending December 31, 2022
27,338
For the year ending December 31, 2023
27,338
Thereafter
280,219
$
430,578</t>
  </si>
  <si>
    <t>Chief Financial Officer [Member]</t>
  </si>
  <si>
    <t>For the six-month period ending December 31, 2018
$
27,336
For the year ending December 31, 2019
13,668
$
41,004</t>
  </si>
  <si>
    <t>Going Concern (Narrative) (Details)</t>
  </si>
  <si>
    <t>Jun. 30, 2018USD ($)</t>
  </si>
  <si>
    <t>Going Concern 1</t>
  </si>
  <si>
    <t>Going Concern 2</t>
  </si>
  <si>
    <t>Going Concern 3</t>
  </si>
  <si>
    <t>Going Concern 4</t>
  </si>
  <si>
    <t>Going Concern 5</t>
  </si>
  <si>
    <t>Going Concern 6</t>
  </si>
  <si>
    <t>Financial Instruments (Narrative) (Details)</t>
  </si>
  <si>
    <t>Jun. 30, 2018CAD ($)</t>
  </si>
  <si>
    <t>Financial Instruments 1</t>
  </si>
  <si>
    <t>Financial Instruments 2</t>
  </si>
  <si>
    <t>Financial Instruments 3</t>
  </si>
  <si>
    <t>Financial Instruments 4</t>
  </si>
  <si>
    <t>Financial Instruments 5</t>
  </si>
  <si>
    <t>5.00%</t>
  </si>
  <si>
    <t>Financial Instruments 6</t>
  </si>
  <si>
    <t>80.00%</t>
  </si>
  <si>
    <t>Financial Instruments 7</t>
  </si>
  <si>
    <t>91.00%</t>
  </si>
  <si>
    <t>Financial Instruments 8</t>
  </si>
  <si>
    <t>10.00%</t>
  </si>
  <si>
    <t>Financial Instruments 9</t>
  </si>
  <si>
    <t>63.00%</t>
  </si>
  <si>
    <t>Financial Instruments 10</t>
  </si>
  <si>
    <t>25.00%</t>
  </si>
  <si>
    <t>Financial Instruments 11</t>
  </si>
  <si>
    <t>38.00%</t>
  </si>
  <si>
    <t>Financial Instruments 12</t>
  </si>
  <si>
    <t>Financial Instruments 13</t>
  </si>
  <si>
    <t>Financial Instruments 14</t>
  </si>
  <si>
    <t>Intangible Assets (Narrative) (Details)</t>
  </si>
  <si>
    <t>Jun. 30, 2018USD ($)shares</t>
  </si>
  <si>
    <t>Intangible Assets 1</t>
  </si>
  <si>
    <t>Intangible Assets 2 | shares</t>
  </si>
  <si>
    <t>Intangible Assets 3</t>
  </si>
  <si>
    <t>Long-lived Assets, net (Narrative) (Details)</t>
  </si>
  <si>
    <t>Long-lived Assets, Net 1</t>
  </si>
  <si>
    <t>Long-lived Assets, Net 2</t>
  </si>
  <si>
    <t>Long-lived Assets, Net 3</t>
  </si>
  <si>
    <t>Long-lived Assets, Net 4</t>
  </si>
  <si>
    <t>Long-lived Assets, Net 5</t>
  </si>
  <si>
    <t>Long-lived Assets, Net 6</t>
  </si>
  <si>
    <t>Long-lived Assets, Net 7</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Related Party Transactions 44</t>
  </si>
  <si>
    <t>Related Party Transactions 45</t>
  </si>
  <si>
    <t>Related Party Transactions 46</t>
  </si>
  <si>
    <t>Related Party Transactions 47</t>
  </si>
  <si>
    <t>Related Party Transactions 48</t>
  </si>
  <si>
    <t>Related Party Transactions 49</t>
  </si>
  <si>
    <t>Related Party Transactions 50</t>
  </si>
  <si>
    <t>Related Party Transactions 51</t>
  </si>
  <si>
    <t>Related Party Transactions 52</t>
  </si>
  <si>
    <t>Related Party Transactions 53</t>
  </si>
  <si>
    <t>Long-Term Debt (Narrative) (Details)</t>
  </si>
  <si>
    <t>Long-term Debt 1</t>
  </si>
  <si>
    <t>6.75%</t>
  </si>
  <si>
    <t>Long-term Debt 2</t>
  </si>
  <si>
    <t>1.25%</t>
  </si>
  <si>
    <t>Long-term Debt 3</t>
  </si>
  <si>
    <t>Long-term Debt 4</t>
  </si>
  <si>
    <t>Long-term Debt 5</t>
  </si>
  <si>
    <t>Long-term Debt 6</t>
  </si>
  <si>
    <t>Long-term Debt 7</t>
  </si>
  <si>
    <t>Long-term Debt 8</t>
  </si>
  <si>
    <t>Long-term Debt 9</t>
  </si>
  <si>
    <t>Long-term Debt 10</t>
  </si>
  <si>
    <t>Long-term Debt 11</t>
  </si>
  <si>
    <t>Long-term Debt 12</t>
  </si>
  <si>
    <t>Long-term Debt 13</t>
  </si>
  <si>
    <t>Long-term Debt 14</t>
  </si>
  <si>
    <t>Long-term Debt 15</t>
  </si>
  <si>
    <t>Long-term Debt 16</t>
  </si>
  <si>
    <t>Long-term Debt 17</t>
  </si>
  <si>
    <t>Long-term Debt 18</t>
  </si>
  <si>
    <t>Long-term Debt 19</t>
  </si>
  <si>
    <t>Long-term Debt 20</t>
  </si>
  <si>
    <t>Long-term Debt 21</t>
  </si>
  <si>
    <t>Long-term Debt 22</t>
  </si>
  <si>
    <t>Long-term Debt 23</t>
  </si>
  <si>
    <t>Long-term Debt 24</t>
  </si>
  <si>
    <t>Long-term Debt 25</t>
  </si>
  <si>
    <t>Obligations under Capital Lease (Narrative) (Details)</t>
  </si>
  <si>
    <t>Obligations Under Capital Lease 1</t>
  </si>
  <si>
    <t>Obligations Under Capital Lease 2</t>
  </si>
  <si>
    <t>Obligations Under Capital Lease 3</t>
  </si>
  <si>
    <t>Obligations Under Capital Lease 4</t>
  </si>
  <si>
    <t>Obligations Under Capital Lease 5</t>
  </si>
  <si>
    <t>5.95%</t>
  </si>
  <si>
    <t>Obligations Under Capital Lease 6</t>
  </si>
  <si>
    <t>Obligations Under Capital Lease 7</t>
  </si>
  <si>
    <t>Obligations Under Capital Lease 8</t>
  </si>
  <si>
    <t>Obligations Under Capital Lease 9</t>
  </si>
  <si>
    <t>Obligations Under Capital Lease 10</t>
  </si>
  <si>
    <t>Obligations Under Capital Lease 11</t>
  </si>
  <si>
    <t>Obligations Under Capital Lease 12</t>
  </si>
  <si>
    <t>5.982%</t>
  </si>
  <si>
    <t>Obligations Under Capital Lease 13</t>
  </si>
  <si>
    <t>Obligations Under Capital Lease 14</t>
  </si>
  <si>
    <t>Obligations Under Capital Lease 15</t>
  </si>
  <si>
    <t>Obligations Under Capital Lease 16</t>
  </si>
  <si>
    <t>Obligations Under Capital Lease 17</t>
  </si>
  <si>
    <t>Obligations Under Capital Lease 18</t>
  </si>
  <si>
    <t>Obligations Under Capital Lease 19</t>
  </si>
  <si>
    <t>6.15%</t>
  </si>
  <si>
    <t>Obligations Under Capital Lease 20</t>
  </si>
  <si>
    <t>Obligations Under Capital Lease 21</t>
  </si>
  <si>
    <t>Obligations Under Capital Lease 22</t>
  </si>
  <si>
    <t>Obligations Under Capital Lease 23</t>
  </si>
  <si>
    <t>Loans Payable to Related Party (Narrative) (Details)</t>
  </si>
  <si>
    <t>Loans Payable To Related Party 1</t>
  </si>
  <si>
    <t>Loans Payable To Related Party 2</t>
  </si>
  <si>
    <t>Loans Payable To Related Party 3</t>
  </si>
  <si>
    <t>Loans Payable To Related Party 4</t>
  </si>
  <si>
    <t>Loans Payable To Related Party 5</t>
  </si>
  <si>
    <t>12.00%</t>
  </si>
  <si>
    <t>Loans Payable To Related Party 6</t>
  </si>
  <si>
    <t>Loans Payable To Related Party 7</t>
  </si>
  <si>
    <t>Loans Payable To Related Party 8</t>
  </si>
  <si>
    <t>Loans Payable To Related Party 9</t>
  </si>
  <si>
    <t>Loans Payable To Related Party 10</t>
  </si>
  <si>
    <t>Loans Payable To Related Party 11</t>
  </si>
  <si>
    <t>Loans Payable To Related Party 12</t>
  </si>
  <si>
    <t>Loans Payable To Related Party 13</t>
  </si>
  <si>
    <t>Loans Payable To Related Party 14</t>
  </si>
  <si>
    <t>Loans Payable To Related Party 15</t>
  </si>
  <si>
    <t>Loans Payable To Related Party 16</t>
  </si>
  <si>
    <t>Loans Payable To Related Party 17</t>
  </si>
  <si>
    <t>Loans Payable To Related Party 18</t>
  </si>
  <si>
    <t>Loans Payable To Related Party 19</t>
  </si>
  <si>
    <t>Loans Payable To Related Party 20</t>
  </si>
  <si>
    <t>Capital Stock (Narrative) (Details) - 6 months ended Jun. 30, 2018</t>
  </si>
  <si>
    <t>USD ($)$ / sharesshares</t>
  </si>
  <si>
    <t>CAD ($)shares</t>
  </si>
  <si>
    <t>Capital Stock 1</t>
  </si>
  <si>
    <t>Capital Stock 2 | $ / shares</t>
  </si>
  <si>
    <t>Capital Stock 3</t>
  </si>
  <si>
    <t>Capital Stock 4 | shares</t>
  </si>
  <si>
    <t>Capital Stock 5</t>
  </si>
  <si>
    <t>Capital Stock 6</t>
  </si>
  <si>
    <t>Capital Stock 7</t>
  </si>
  <si>
    <t>Capital Stock 8</t>
  </si>
  <si>
    <t>Capital Stock 9</t>
  </si>
  <si>
    <t>Capital Stock 10 | shares</t>
  </si>
  <si>
    <t>Capital Stock 11 | shares</t>
  </si>
  <si>
    <t>Capital Stock 12</t>
  </si>
  <si>
    <t>Capital Stock 13</t>
  </si>
  <si>
    <t>Capital Stock 14 | shares</t>
  </si>
  <si>
    <t>Capital Stock 15</t>
  </si>
  <si>
    <t>Capital Stock 16 | shares</t>
  </si>
  <si>
    <t>Capital Stock 17</t>
  </si>
  <si>
    <t>Capital Stock 18</t>
  </si>
  <si>
    <t>Capital Stock 19 | shares</t>
  </si>
  <si>
    <t>Capital Stock 20 | shares</t>
  </si>
  <si>
    <t>Capital Stock 21</t>
  </si>
  <si>
    <t>Capital Stock 22</t>
  </si>
  <si>
    <t>Capital Stock 23 | shares</t>
  </si>
  <si>
    <t>Capital Stock 24 | shares</t>
  </si>
  <si>
    <t>Capital Stock 25 | shares</t>
  </si>
  <si>
    <t>Capital Stock 26</t>
  </si>
  <si>
    <t>Capital Stock 27</t>
  </si>
  <si>
    <t>Capital Stock 28</t>
  </si>
  <si>
    <t>Capital Stock 29 | shares</t>
  </si>
  <si>
    <t>Capital Stock 30</t>
  </si>
  <si>
    <t>Capital Stock 31 | shares</t>
  </si>
  <si>
    <t>Capital Stock 32</t>
  </si>
  <si>
    <t>Capital Stock 33 | shares</t>
  </si>
  <si>
    <t>Capital Stock 34</t>
  </si>
  <si>
    <t>Capital Stock 35</t>
  </si>
  <si>
    <t>Capital Stock 36</t>
  </si>
  <si>
    <t>Capital Stock 37 | shares</t>
  </si>
  <si>
    <t>Capital Stock 38</t>
  </si>
  <si>
    <t>Capital Stock 39</t>
  </si>
  <si>
    <t>Capital Stock 40</t>
  </si>
  <si>
    <t>Capital Stock 41</t>
  </si>
  <si>
    <t>Capital Stock 42</t>
  </si>
  <si>
    <t>Capital Stock 43</t>
  </si>
  <si>
    <t>Capital Stock 44</t>
  </si>
  <si>
    <t>Capital Stock 45</t>
  </si>
  <si>
    <t>Capital Stock 46</t>
  </si>
  <si>
    <t>Commitments (Narrative) (Details) - 6 months ended Jun. 30, 2018</t>
  </si>
  <si>
    <t>USD ($)a</t>
  </si>
  <si>
    <t>CAD ($)a</t>
  </si>
  <si>
    <t>Commitments 27 | a</t>
  </si>
  <si>
    <t>Economic Dependence (Narrative) (Details)</t>
  </si>
  <si>
    <t>Economic Dependence 1</t>
  </si>
  <si>
    <t>Subsequent Events (Narrative) (Details)</t>
  </si>
  <si>
    <t>Jun. 30, 2018CAD ($)shares</t>
  </si>
  <si>
    <t>Subsequent Events 1</t>
  </si>
  <si>
    <t>Subsequent Events 2</t>
  </si>
  <si>
    <t>Subsequent Events 3</t>
  </si>
  <si>
    <t>Subsequent Events 4</t>
  </si>
  <si>
    <t>Subsequent Events 5 | shares</t>
  </si>
  <si>
    <t>Schedule of Finite-Lived Intangible Assets (Details)</t>
  </si>
  <si>
    <t>Dec. 31, 2017USD ($)</t>
  </si>
  <si>
    <t>Intangible Assets Schedule Of Finite-lived Intangible Assets 2</t>
  </si>
  <si>
    <t>Technology License [Member]</t>
  </si>
  <si>
    <t>Accumulated Amortization</t>
  </si>
  <si>
    <t>Environmental compliance approvals [Member]</t>
  </si>
  <si>
    <t>Schedule of Long-lived Assets (Details) - USD ($)</t>
  </si>
  <si>
    <t>Cost</t>
  </si>
  <si>
    <t>Accumulated Depreciation</t>
  </si>
  <si>
    <t>Net book value</t>
  </si>
  <si>
    <t>Composting buildings [Member]</t>
  </si>
  <si>
    <t>Gore cover system [Member]</t>
  </si>
  <si>
    <t>Driveway and Paving [Member]</t>
  </si>
  <si>
    <t>Machinery and equipment, including under capital lease [Member]</t>
  </si>
  <si>
    <t>Equipment under capital lease [Member]</t>
  </si>
  <si>
    <t>Officer trailer [Member]</t>
  </si>
  <si>
    <t>Computer equipment [Member]</t>
  </si>
  <si>
    <t>Computer software [Member]</t>
  </si>
  <si>
    <t>Automotive equipment [Member]</t>
  </si>
  <si>
    <t>Signage [Member]</t>
  </si>
  <si>
    <t>Schedule of Long-term Debt Instruments (Details) - USD ($)</t>
  </si>
  <si>
    <t>Current portion</t>
  </si>
  <si>
    <t>Long-term Debt</t>
  </si>
  <si>
    <t>Credit facility (a) [Member]</t>
  </si>
  <si>
    <t>Credit facility (b) [Member]</t>
  </si>
  <si>
    <t>Credit facility (c) [Member]</t>
  </si>
  <si>
    <t>Corporate Term Loan [Member]</t>
  </si>
  <si>
    <t>Schedule of Repayments (Details) - Long-term Debt [Member]</t>
  </si>
  <si>
    <t>Schedule of Capital Leased Assets (Details) - USD ($)</t>
  </si>
  <si>
    <t>Less: current portion</t>
  </si>
  <si>
    <t>Capital Lease (a) [Member]</t>
  </si>
  <si>
    <t>Capital Lease (b) [Member]</t>
  </si>
  <si>
    <t>Capital Lease (c) [Member]</t>
  </si>
  <si>
    <t>Schedule of Future Minimum Lease Payments for Capital Leases (Details)</t>
  </si>
  <si>
    <t>Minimum Payments Due</t>
  </si>
  <si>
    <t>Less: imputed interest</t>
  </si>
  <si>
    <t>Schedule of Related Party Transactions (Details) - USD ($)</t>
  </si>
  <si>
    <t>Travellers International Inc. [Member]</t>
  </si>
  <si>
    <t>Directors [Member]</t>
  </si>
  <si>
    <t>Commitments (Details)</t>
  </si>
  <si>
    <t>Thereaft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ommitments &quot;#,##0_);_(&quot;Commitment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52539</v>
      </c>
    </row>
    <row r="9" spans="1:3">
      <c r="A9" s="3" t="s">
        <v>15</v>
      </c>
      <c r="B9" s="3" t="s">
        <v>16</v>
      </c>
    </row>
    <row r="10" spans="1:3">
      <c r="A10" s="3" t="s">
        <v>17</v>
      </c>
      <c r="B10" s="3" t="s">
        <v>18</v>
      </c>
    </row>
    <row r="11" spans="1:3">
      <c r="A11" s="3" t="s">
        <v>19</v>
      </c>
      <c r="C11" s="4" t="n">
        <v>40040031</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8446</v>
      </c>
      <c r="C3" s="7" t="n">
        <v>126117</v>
      </c>
    </row>
    <row r="4" spans="1:3">
      <c r="A4" s="3" t="s">
        <v>32</v>
      </c>
      <c r="B4" s="4" t="n">
        <v>103968</v>
      </c>
      <c r="C4" s="4" t="n">
        <v>192194</v>
      </c>
    </row>
    <row r="5" spans="1:3">
      <c r="A5" s="3" t="s">
        <v>33</v>
      </c>
      <c r="B5" s="4" t="n">
        <v>115733</v>
      </c>
      <c r="C5" s="4" t="n">
        <v>53964</v>
      </c>
    </row>
    <row r="6" spans="1:3">
      <c r="A6" s="3" t="s">
        <v>34</v>
      </c>
      <c r="B6" s="4" t="n">
        <v>9092</v>
      </c>
      <c r="C6" s="4" t="n">
        <v>53719</v>
      </c>
    </row>
    <row r="7" spans="1:3">
      <c r="A7" s="3" t="s">
        <v>35</v>
      </c>
      <c r="B7" s="4" t="n">
        <v>287239</v>
      </c>
      <c r="C7" s="4" t="n">
        <v>425994</v>
      </c>
    </row>
    <row r="8" spans="1:3">
      <c r="A8" s="3" t="s">
        <v>36</v>
      </c>
      <c r="B8" s="4" t="n">
        <v>140112</v>
      </c>
      <c r="C8" s="4" t="n">
        <v>147100</v>
      </c>
    </row>
    <row r="9" spans="1:3">
      <c r="A9" s="3" t="s">
        <v>37</v>
      </c>
      <c r="B9" s="4" t="n">
        <v>3680597</v>
      </c>
      <c r="C9" s="4" t="n">
        <v>3864588</v>
      </c>
    </row>
    <row r="10" spans="1:3">
      <c r="A10" s="3" t="s">
        <v>38</v>
      </c>
      <c r="B10" s="4" t="n">
        <v>4107948</v>
      </c>
      <c r="C10" s="4" t="n">
        <v>4437682</v>
      </c>
    </row>
    <row r="11" spans="1:3">
      <c r="A11" s="6" t="s">
        <v>39</v>
      </c>
    </row>
    <row r="12" spans="1:3">
      <c r="A12" s="3" t="s">
        <v>40</v>
      </c>
      <c r="B12" s="4" t="n">
        <v>352578</v>
      </c>
      <c r="C12" s="4" t="n">
        <v>413442</v>
      </c>
    </row>
    <row r="13" spans="1:3">
      <c r="A13" s="3" t="s">
        <v>41</v>
      </c>
      <c r="B13" s="4" t="n">
        <v>340343</v>
      </c>
      <c r="C13" s="4" t="n">
        <v>347417</v>
      </c>
    </row>
    <row r="14" spans="1:3">
      <c r="A14" s="3" t="s">
        <v>42</v>
      </c>
      <c r="B14" s="4" t="n">
        <v>1747810</v>
      </c>
      <c r="C14" s="4" t="n">
        <v>1828900</v>
      </c>
    </row>
    <row r="15" spans="1:3">
      <c r="A15" s="3" t="s">
        <v>43</v>
      </c>
      <c r="B15" s="4" t="n">
        <v>89821</v>
      </c>
      <c r="C15" s="4" t="n">
        <v>59204</v>
      </c>
    </row>
    <row r="16" spans="1:3">
      <c r="A16" s="3" t="s">
        <v>44</v>
      </c>
      <c r="B16" s="4" t="n">
        <v>208835</v>
      </c>
      <c r="C16" s="4" t="n">
        <v>15942</v>
      </c>
    </row>
    <row r="17" spans="1:3">
      <c r="A17" s="3" t="s">
        <v>45</v>
      </c>
      <c r="B17" s="4" t="n">
        <v>2739387</v>
      </c>
      <c r="C17" s="4" t="n">
        <v>2664905</v>
      </c>
    </row>
    <row r="18" spans="1:3">
      <c r="A18" s="6" t="s">
        <v>46</v>
      </c>
    </row>
    <row r="19" spans="1:3">
      <c r="A19" s="3" t="s">
        <v>47</v>
      </c>
      <c r="B19" s="4" t="n">
        <v>2151212</v>
      </c>
      <c r="C19" s="4" t="n">
        <v>2332535</v>
      </c>
    </row>
    <row r="20" spans="1:3">
      <c r="A20" s="3" t="s">
        <v>48</v>
      </c>
      <c r="B20" s="4" t="n">
        <v>257725</v>
      </c>
      <c r="C20" s="4" t="n">
        <v>160580</v>
      </c>
    </row>
    <row r="21" spans="1:3">
      <c r="A21" s="3" t="s">
        <v>49</v>
      </c>
      <c r="B21" s="4" t="n">
        <v>2408937</v>
      </c>
      <c r="C21" s="4" t="n">
        <v>2493115</v>
      </c>
    </row>
    <row r="22" spans="1:3">
      <c r="A22" s="3" t="s">
        <v>50</v>
      </c>
      <c r="B22" s="4" t="n">
        <v>5148324</v>
      </c>
      <c r="C22" s="4" t="n">
        <v>5158020</v>
      </c>
    </row>
    <row r="23" spans="1:3">
      <c r="A23" s="6" t="s">
        <v>51</v>
      </c>
    </row>
    <row r="24" spans="1:3">
      <c r="A24" s="3" t="s">
        <v>52</v>
      </c>
      <c r="B24" s="4" t="n">
        <v>0</v>
      </c>
      <c r="C24" s="4" t="n">
        <v>0</v>
      </c>
    </row>
    <row r="25" spans="1:3">
      <c r="A25" s="3" t="s">
        <v>53</v>
      </c>
      <c r="B25" s="4" t="n">
        <v>3992</v>
      </c>
      <c r="C25" s="4" t="n">
        <v>3740</v>
      </c>
    </row>
    <row r="26" spans="1:3">
      <c r="A26" s="3" t="s">
        <v>54</v>
      </c>
      <c r="B26" s="4" t="n">
        <v>5388559</v>
      </c>
      <c r="C26" s="4" t="n">
        <v>3576111</v>
      </c>
    </row>
    <row r="27" spans="1:3">
      <c r="A27" s="3" t="s">
        <v>55</v>
      </c>
      <c r="B27" s="4" t="n">
        <v>0</v>
      </c>
      <c r="C27" s="4" t="n">
        <v>178200</v>
      </c>
    </row>
    <row r="28" spans="1:3">
      <c r="A28" s="3" t="s">
        <v>56</v>
      </c>
      <c r="B28" s="4" t="n">
        <v>665000</v>
      </c>
      <c r="C28" s="4" t="n">
        <v>330000</v>
      </c>
    </row>
    <row r="29" spans="1:3">
      <c r="A29" s="3" t="s">
        <v>57</v>
      </c>
      <c r="B29" s="4" t="n">
        <v>-6970848</v>
      </c>
      <c r="C29" s="4" t="n">
        <v>-4660296</v>
      </c>
    </row>
    <row r="30" spans="1:3">
      <c r="A30" s="3" t="s">
        <v>58</v>
      </c>
      <c r="B30" s="4" t="n">
        <v>-127079</v>
      </c>
      <c r="C30" s="4" t="n">
        <v>-148093</v>
      </c>
    </row>
    <row r="31" spans="1:3">
      <c r="A31" s="3" t="s">
        <v>59</v>
      </c>
      <c r="B31" s="4" t="n">
        <v>-1040376</v>
      </c>
      <c r="C31" s="4" t="n">
        <v>-720338</v>
      </c>
    </row>
    <row r="32" spans="1:3">
      <c r="A32" s="3" t="s">
        <v>60</v>
      </c>
      <c r="B32" s="7" t="n">
        <v>4107948</v>
      </c>
      <c r="C32" s="7" t="n">
        <v>4437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c r="B3" s="3" t="s">
        <v>238</v>
      </c>
    </row>
    <row r="4" spans="1:2">
      <c r="A4" s="3" t="s">
        <v>239</v>
      </c>
    </row>
    <row r="5" spans="1:2">
      <c r="A5" s="3" t="s">
        <v>240</v>
      </c>
      <c r="B5"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c r="B3" s="3" t="s">
        <v>244</v>
      </c>
    </row>
    <row r="4" spans="1:2">
      <c r="A4" s="3" t="s">
        <v>245</v>
      </c>
      <c r="B4"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3" t="s">
        <v>252</v>
      </c>
      <c r="B4" s="3" t="s">
        <v>253</v>
      </c>
    </row>
    <row r="5" spans="1:2">
      <c r="A5" s="3" t="s">
        <v>254</v>
      </c>
    </row>
    <row r="6" spans="1:2">
      <c r="A6" s="3" t="s">
        <v>252</v>
      </c>
      <c r="B6" s="3" t="s">
        <v>255</v>
      </c>
    </row>
    <row r="7" spans="1:2">
      <c r="A7" s="3" t="s">
        <v>256</v>
      </c>
    </row>
    <row r="8" spans="1:2">
      <c r="A8" s="3" t="s">
        <v>252</v>
      </c>
      <c r="B8" s="3" t="s">
        <v>257</v>
      </c>
    </row>
    <row r="9" spans="1:2">
      <c r="A9" s="3" t="s">
        <v>258</v>
      </c>
    </row>
    <row r="10" spans="1:2">
      <c r="A10" s="3" t="s">
        <v>252</v>
      </c>
      <c r="B10" s="3" t="s">
        <v>259</v>
      </c>
    </row>
    <row r="11" spans="1:2">
      <c r="A11" s="3" t="s">
        <v>260</v>
      </c>
    </row>
    <row r="12" spans="1:2">
      <c r="A12" s="3" t="s">
        <v>252</v>
      </c>
      <c r="B12"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29</v>
      </c>
    </row>
    <row r="2" spans="1:3">
      <c r="A2" s="3" t="s">
        <v>62</v>
      </c>
      <c r="B2" s="8" t="n">
        <v>0.0001</v>
      </c>
      <c r="C2" s="8" t="n">
        <v>0.0001</v>
      </c>
    </row>
    <row r="3" spans="1:3">
      <c r="A3" s="3" t="s">
        <v>63</v>
      </c>
      <c r="B3" s="4" t="n">
        <v>10000000</v>
      </c>
      <c r="C3" s="4" t="n">
        <v>10000000</v>
      </c>
    </row>
    <row r="4" spans="1:3">
      <c r="A4" s="3" t="s">
        <v>64</v>
      </c>
      <c r="B4" s="3" t="s">
        <v>65</v>
      </c>
      <c r="C4" s="3" t="s">
        <v>65</v>
      </c>
    </row>
    <row r="5" spans="1:3">
      <c r="A5" s="3" t="s">
        <v>66</v>
      </c>
      <c r="B5" s="3" t="s">
        <v>65</v>
      </c>
      <c r="C5" s="3" t="s">
        <v>65</v>
      </c>
    </row>
    <row r="6" spans="1:3">
      <c r="A6" s="3" t="s">
        <v>67</v>
      </c>
      <c r="B6" s="8" t="n">
        <v>0.0001</v>
      </c>
      <c r="C6" s="8" t="n">
        <v>0.0001</v>
      </c>
    </row>
    <row r="7" spans="1:3">
      <c r="A7" s="3" t="s">
        <v>68</v>
      </c>
      <c r="B7" s="4" t="n">
        <v>150000000</v>
      </c>
      <c r="C7" s="4" t="n">
        <v>150000000</v>
      </c>
    </row>
    <row r="8" spans="1:3">
      <c r="A8" s="3" t="s">
        <v>69</v>
      </c>
      <c r="B8" s="4" t="n">
        <v>39913031</v>
      </c>
      <c r="C8" s="4" t="n">
        <v>37393031</v>
      </c>
    </row>
    <row r="9" spans="1:3">
      <c r="A9" s="3" t="s">
        <v>70</v>
      </c>
      <c r="B9" s="4" t="n">
        <v>39913031</v>
      </c>
      <c r="C9" s="4" t="n">
        <v>37393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262</v>
      </c>
      <c r="B1" s="2" t="s">
        <v>1</v>
      </c>
    </row>
    <row r="2" spans="1:2">
      <c r="B2" s="2" t="s">
        <v>263</v>
      </c>
    </row>
    <row r="3" spans="1:2">
      <c r="A3" s="3" t="s">
        <v>264</v>
      </c>
      <c r="B3" s="7" t="n">
        <v>2452148</v>
      </c>
    </row>
    <row r="4" spans="1:2">
      <c r="A4" s="3" t="s">
        <v>265</v>
      </c>
      <c r="B4" s="4" t="n">
        <v>2238911</v>
      </c>
    </row>
    <row r="5" spans="1:2">
      <c r="A5" s="3" t="s">
        <v>266</v>
      </c>
      <c r="B5" s="4" t="n">
        <v>2310552</v>
      </c>
    </row>
    <row r="6" spans="1:2">
      <c r="A6" s="3" t="s">
        <v>267</v>
      </c>
      <c r="B6" s="4" t="n">
        <v>1459386</v>
      </c>
    </row>
    <row r="7" spans="1:2">
      <c r="A7" s="3" t="s">
        <v>268</v>
      </c>
      <c r="B7" s="4" t="n">
        <v>6970848</v>
      </c>
    </row>
    <row r="8" spans="1:2">
      <c r="A8" s="3" t="s">
        <v>269</v>
      </c>
      <c r="B8" s="7" t="n">
        <v>4660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270</v>
      </c>
      <c r="B1" s="2" t="s">
        <v>1</v>
      </c>
    </row>
    <row r="2" spans="1:3">
      <c r="B2" s="2" t="s">
        <v>263</v>
      </c>
      <c r="C2" s="2" t="s">
        <v>271</v>
      </c>
    </row>
    <row r="3" spans="1:3">
      <c r="A3" s="3" t="s">
        <v>272</v>
      </c>
      <c r="B3" s="7" t="n">
        <v>3899022</v>
      </c>
    </row>
    <row r="4" spans="1:3">
      <c r="A4" s="3" t="s">
        <v>273</v>
      </c>
      <c r="C4" s="7" t="n">
        <v>5134345</v>
      </c>
    </row>
    <row r="5" spans="1:3">
      <c r="A5" s="3" t="s">
        <v>274</v>
      </c>
      <c r="B5" s="7" t="n">
        <v>4161435</v>
      </c>
    </row>
    <row r="6" spans="1:3">
      <c r="A6" s="3" t="s">
        <v>275</v>
      </c>
      <c r="C6" s="7" t="n">
        <v>5220719</v>
      </c>
    </row>
    <row r="7" spans="1:3">
      <c r="A7" s="3" t="s">
        <v>276</v>
      </c>
      <c r="B7" s="3" t="s">
        <v>277</v>
      </c>
      <c r="C7" s="3" t="s">
        <v>277</v>
      </c>
    </row>
    <row r="8" spans="1:3">
      <c r="A8" s="3" t="s">
        <v>278</v>
      </c>
      <c r="B8" s="3" t="s">
        <v>279</v>
      </c>
      <c r="C8" s="3" t="s">
        <v>279</v>
      </c>
    </row>
    <row r="9" spans="1:3">
      <c r="A9" s="3" t="s">
        <v>280</v>
      </c>
      <c r="B9" s="3" t="s">
        <v>281</v>
      </c>
      <c r="C9" s="3" t="s">
        <v>281</v>
      </c>
    </row>
    <row r="10" spans="1:3">
      <c r="A10" s="3" t="s">
        <v>282</v>
      </c>
      <c r="B10" s="3" t="s">
        <v>283</v>
      </c>
      <c r="C10" s="3" t="s">
        <v>283</v>
      </c>
    </row>
    <row r="11" spans="1:3">
      <c r="A11" s="3" t="s">
        <v>284</v>
      </c>
      <c r="B11" s="3" t="s">
        <v>285</v>
      </c>
      <c r="C11" s="3" t="s">
        <v>285</v>
      </c>
    </row>
    <row r="12" spans="1:3">
      <c r="A12" s="3" t="s">
        <v>286</v>
      </c>
      <c r="B12" s="3" t="s">
        <v>287</v>
      </c>
      <c r="C12" s="3" t="s">
        <v>287</v>
      </c>
    </row>
    <row r="13" spans="1:3">
      <c r="A13" s="3" t="s">
        <v>288</v>
      </c>
      <c r="B13" s="3" t="s">
        <v>289</v>
      </c>
      <c r="C13" s="3" t="s">
        <v>289</v>
      </c>
    </row>
    <row r="14" spans="1:3">
      <c r="A14" s="3" t="s">
        <v>290</v>
      </c>
      <c r="B14" s="4" t="n">
        <v>0</v>
      </c>
      <c r="C14" s="4" t="n">
        <v>0</v>
      </c>
    </row>
    <row r="15" spans="1:3">
      <c r="A15" s="3" t="s">
        <v>291</v>
      </c>
      <c r="B15" s="7" t="n">
        <v>7002</v>
      </c>
    </row>
    <row r="16" spans="1:3">
      <c r="A16" s="3" t="s">
        <v>292</v>
      </c>
      <c r="B16" s="7" t="n">
        <v>60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7"/>
  </cols>
  <sheetData>
    <row r="1" spans="1:2">
      <c r="A1" s="1" t="s">
        <v>293</v>
      </c>
      <c r="B1" s="2" t="s">
        <v>1</v>
      </c>
    </row>
    <row r="2" spans="1:2">
      <c r="B2" s="2" t="s">
        <v>294</v>
      </c>
    </row>
    <row r="3" spans="1:2">
      <c r="A3" s="3" t="s">
        <v>295</v>
      </c>
      <c r="B3" s="7" t="n">
        <v>1</v>
      </c>
    </row>
    <row r="4" spans="1:2">
      <c r="A4" s="3" t="s">
        <v>296</v>
      </c>
      <c r="B4" s="4" t="n">
        <v>20000</v>
      </c>
    </row>
    <row r="5" spans="1:2">
      <c r="A5" s="3" t="s">
        <v>297</v>
      </c>
      <c r="B5" s="7" t="n">
        <v>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298</v>
      </c>
      <c r="B1" s="2" t="s">
        <v>1</v>
      </c>
    </row>
    <row r="2" spans="1:3">
      <c r="B2" s="2" t="s">
        <v>263</v>
      </c>
      <c r="C2" s="2" t="s">
        <v>271</v>
      </c>
    </row>
    <row r="3" spans="1:3">
      <c r="A3" s="3" t="s">
        <v>299</v>
      </c>
      <c r="B3" s="7" t="n">
        <v>2974798</v>
      </c>
    </row>
    <row r="4" spans="1:3">
      <c r="A4" s="3" t="s">
        <v>300</v>
      </c>
      <c r="C4" s="7" t="n">
        <v>3917300</v>
      </c>
    </row>
    <row r="5" spans="1:3">
      <c r="A5" s="3" t="s">
        <v>301</v>
      </c>
      <c r="B5" s="4" t="n">
        <v>529970</v>
      </c>
      <c r="C5" s="4" t="n">
        <v>529970</v>
      </c>
    </row>
    <row r="6" spans="1:3">
      <c r="A6" s="3" t="s">
        <v>302</v>
      </c>
      <c r="B6" s="7" t="n">
        <v>529970</v>
      </c>
    </row>
    <row r="7" spans="1:3">
      <c r="A7" s="3" t="s">
        <v>303</v>
      </c>
      <c r="C7" s="7" t="n">
        <v>700000</v>
      </c>
    </row>
    <row r="8" spans="1:3">
      <c r="A8" s="3" t="s">
        <v>304</v>
      </c>
      <c r="B8" s="7" t="n">
        <v>22215</v>
      </c>
    </row>
    <row r="9" spans="1:3">
      <c r="A9" s="3" t="s">
        <v>305</v>
      </c>
      <c r="C9" s="7" t="n">
        <v>29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306</v>
      </c>
      <c r="B1" s="2" t="s">
        <v>1</v>
      </c>
    </row>
    <row r="2" spans="1:3">
      <c r="B2" s="2" t="s">
        <v>263</v>
      </c>
      <c r="C2" s="2" t="s">
        <v>271</v>
      </c>
    </row>
    <row r="3" spans="1:3">
      <c r="A3" s="3" t="s">
        <v>307</v>
      </c>
      <c r="B3" s="7" t="n">
        <v>70443</v>
      </c>
    </row>
    <row r="4" spans="1:3">
      <c r="A4" s="3" t="s">
        <v>308</v>
      </c>
      <c r="C4" s="7" t="n">
        <v>90000</v>
      </c>
    </row>
    <row r="5" spans="1:3">
      <c r="A5" s="3" t="s">
        <v>309</v>
      </c>
      <c r="B5" s="4" t="n">
        <v>22484</v>
      </c>
    </row>
    <row r="6" spans="1:3">
      <c r="A6" s="3" t="s">
        <v>310</v>
      </c>
      <c r="C6" s="4" t="n">
        <v>30000</v>
      </c>
    </row>
    <row r="7" spans="1:3">
      <c r="A7" s="3" t="s">
        <v>311</v>
      </c>
      <c r="B7" s="4" t="n">
        <v>70443</v>
      </c>
    </row>
    <row r="8" spans="1:3">
      <c r="A8" s="3" t="s">
        <v>312</v>
      </c>
      <c r="C8" s="4" t="n">
        <v>90000</v>
      </c>
    </row>
    <row r="9" spans="1:3">
      <c r="A9" s="3" t="s">
        <v>313</v>
      </c>
      <c r="B9" s="4" t="n">
        <v>22484</v>
      </c>
    </row>
    <row r="10" spans="1:3">
      <c r="A10" s="3" t="s">
        <v>314</v>
      </c>
      <c r="C10" s="4" t="n">
        <v>30000</v>
      </c>
    </row>
    <row r="11" spans="1:3">
      <c r="A11" s="3" t="s">
        <v>315</v>
      </c>
      <c r="B11" s="4" t="n">
        <v>23481</v>
      </c>
    </row>
    <row r="12" spans="1:3">
      <c r="A12" s="3" t="s">
        <v>316</v>
      </c>
      <c r="C12" s="4" t="n">
        <v>30000</v>
      </c>
    </row>
    <row r="13" spans="1:3">
      <c r="A13" s="3" t="s">
        <v>317</v>
      </c>
      <c r="B13" s="4" t="n">
        <v>17987</v>
      </c>
    </row>
    <row r="14" spans="1:3">
      <c r="A14" s="3" t="s">
        <v>318</v>
      </c>
      <c r="C14" s="4" t="n">
        <v>24000</v>
      </c>
    </row>
    <row r="15" spans="1:3">
      <c r="A15" s="3" t="s">
        <v>319</v>
      </c>
      <c r="B15" s="4" t="n">
        <v>9391</v>
      </c>
    </row>
    <row r="16" spans="1:3">
      <c r="A16" s="3" t="s">
        <v>320</v>
      </c>
      <c r="C16" s="4" t="n">
        <v>12000</v>
      </c>
    </row>
    <row r="17" spans="1:3">
      <c r="A17" s="3" t="s">
        <v>321</v>
      </c>
      <c r="B17" s="4" t="n">
        <v>17987</v>
      </c>
    </row>
    <row r="18" spans="1:3">
      <c r="A18" s="3" t="s">
        <v>322</v>
      </c>
      <c r="C18" s="4" t="n">
        <v>24000</v>
      </c>
    </row>
    <row r="19" spans="1:3">
      <c r="A19" s="3" t="s">
        <v>323</v>
      </c>
      <c r="B19" s="4" t="n">
        <v>72544</v>
      </c>
    </row>
    <row r="20" spans="1:3">
      <c r="A20" s="3" t="s">
        <v>324</v>
      </c>
      <c r="C20" s="4" t="n">
        <v>95528</v>
      </c>
    </row>
    <row r="21" spans="1:3">
      <c r="A21" s="3" t="s">
        <v>325</v>
      </c>
      <c r="B21" s="4" t="n">
        <v>111426</v>
      </c>
    </row>
    <row r="22" spans="1:3">
      <c r="A22" s="3" t="s">
        <v>326</v>
      </c>
      <c r="C22" s="4" t="n">
        <v>139789</v>
      </c>
    </row>
    <row r="23" spans="1:3">
      <c r="A23" s="3" t="s">
        <v>327</v>
      </c>
      <c r="B23" s="4" t="n">
        <v>202969</v>
      </c>
    </row>
    <row r="24" spans="1:3">
      <c r="A24" s="3" t="s">
        <v>328</v>
      </c>
      <c r="C24" s="4" t="n">
        <v>267275</v>
      </c>
    </row>
    <row r="25" spans="1:3">
      <c r="A25" s="3" t="s">
        <v>329</v>
      </c>
      <c r="B25" s="4" t="n">
        <v>102935</v>
      </c>
    </row>
    <row r="26" spans="1:3">
      <c r="A26" s="3" t="s">
        <v>330</v>
      </c>
      <c r="C26" s="4" t="n">
        <v>129137</v>
      </c>
    </row>
    <row r="27" spans="1:3">
      <c r="A27" s="3" t="s">
        <v>331</v>
      </c>
      <c r="B27" s="4" t="n">
        <v>4818</v>
      </c>
    </row>
    <row r="28" spans="1:3">
      <c r="A28" s="3" t="s">
        <v>332</v>
      </c>
      <c r="C28" s="4" t="n">
        <v>6156</v>
      </c>
    </row>
    <row r="29" spans="1:3">
      <c r="A29" s="3" t="s">
        <v>333</v>
      </c>
      <c r="B29" s="4" t="n">
        <v>10154</v>
      </c>
    </row>
    <row r="30" spans="1:3">
      <c r="A30" s="3" t="s">
        <v>334</v>
      </c>
      <c r="C30" s="4" t="n">
        <v>13548</v>
      </c>
    </row>
    <row r="31" spans="1:3">
      <c r="A31" s="3" t="s">
        <v>335</v>
      </c>
      <c r="B31" s="4" t="n">
        <v>1544</v>
      </c>
    </row>
    <row r="32" spans="1:3">
      <c r="A32" s="3" t="s">
        <v>336</v>
      </c>
      <c r="C32" s="4" t="n">
        <v>1973</v>
      </c>
    </row>
    <row r="33" spans="1:3">
      <c r="A33" s="3" t="s">
        <v>337</v>
      </c>
      <c r="B33" s="4" t="n">
        <v>0</v>
      </c>
    </row>
    <row r="34" spans="1:3">
      <c r="A34" s="3" t="s">
        <v>338</v>
      </c>
      <c r="C34" s="4" t="n">
        <v>0</v>
      </c>
    </row>
    <row r="35" spans="1:3">
      <c r="A35" s="3" t="s">
        <v>339</v>
      </c>
      <c r="B35" s="4" t="n">
        <v>5892</v>
      </c>
    </row>
    <row r="36" spans="1:3">
      <c r="A36" s="3" t="s">
        <v>340</v>
      </c>
      <c r="C36" s="4" t="n">
        <v>7759</v>
      </c>
    </row>
    <row r="37" spans="1:3">
      <c r="A37" s="3" t="s">
        <v>341</v>
      </c>
      <c r="B37" s="4" t="n">
        <v>22120</v>
      </c>
    </row>
    <row r="38" spans="1:3">
      <c r="A38" s="3" t="s">
        <v>342</v>
      </c>
      <c r="C38" s="4" t="n">
        <v>27750</v>
      </c>
    </row>
    <row r="39" spans="1:3">
      <c r="A39" s="3" t="s">
        <v>343</v>
      </c>
      <c r="B39" s="4" t="n">
        <v>32499</v>
      </c>
    </row>
    <row r="40" spans="1:3">
      <c r="A40" s="3" t="s">
        <v>344</v>
      </c>
      <c r="C40" s="4" t="n">
        <v>41521</v>
      </c>
    </row>
    <row r="41" spans="1:3">
      <c r="A41" s="3" t="s">
        <v>345</v>
      </c>
      <c r="B41" s="4" t="n">
        <v>11426</v>
      </c>
    </row>
    <row r="42" spans="1:3">
      <c r="A42" s="3" t="s">
        <v>346</v>
      </c>
      <c r="C42" s="4" t="n">
        <v>15124</v>
      </c>
    </row>
    <row r="43" spans="1:3">
      <c r="A43" s="3" t="s">
        <v>347</v>
      </c>
      <c r="B43" s="7" t="n">
        <v>15728</v>
      </c>
    </row>
    <row r="44" spans="1:3">
      <c r="A44" s="3" t="s">
        <v>348</v>
      </c>
      <c r="C44" s="7" t="n">
        <v>20095</v>
      </c>
    </row>
    <row r="45" spans="1:3">
      <c r="A45" s="3" t="s">
        <v>349</v>
      </c>
      <c r="B45" s="4" t="n">
        <v>3000000</v>
      </c>
      <c r="C45" s="4" t="n">
        <v>3000000</v>
      </c>
    </row>
    <row r="46" spans="1:3">
      <c r="A46" s="3" t="s">
        <v>350</v>
      </c>
      <c r="B46" s="7" t="n">
        <v>990000</v>
      </c>
    </row>
    <row r="47" spans="1:3">
      <c r="A47" s="3" t="s">
        <v>351</v>
      </c>
      <c r="B47" s="4" t="n">
        <v>1000000</v>
      </c>
      <c r="C47" s="4" t="n">
        <v>1000000</v>
      </c>
    </row>
    <row r="48" spans="1:3">
      <c r="A48" s="3" t="s">
        <v>352</v>
      </c>
      <c r="B48" s="4" t="n">
        <v>1000000</v>
      </c>
      <c r="C48" s="4" t="n">
        <v>1000000</v>
      </c>
    </row>
    <row r="49" spans="1:3">
      <c r="A49" s="3" t="s">
        <v>353</v>
      </c>
      <c r="B49" s="4" t="n">
        <v>3000000</v>
      </c>
      <c r="C49" s="4" t="n">
        <v>3000000</v>
      </c>
    </row>
    <row r="50" spans="1:3">
      <c r="A50" s="3" t="s">
        <v>354</v>
      </c>
      <c r="B50" s="4" t="n">
        <v>1000000</v>
      </c>
      <c r="C50" s="4" t="n">
        <v>1000000</v>
      </c>
    </row>
    <row r="51" spans="1:3">
      <c r="A51" s="3" t="s">
        <v>355</v>
      </c>
      <c r="B51" s="4" t="n">
        <v>1000000</v>
      </c>
      <c r="C51" s="4" t="n">
        <v>1000000</v>
      </c>
    </row>
    <row r="52" spans="1:3">
      <c r="A52" s="3" t="s">
        <v>356</v>
      </c>
      <c r="B52" s="7" t="n">
        <v>1000000</v>
      </c>
    </row>
    <row r="53" spans="1:3">
      <c r="A53" s="3" t="s">
        <v>357</v>
      </c>
      <c r="B53" s="4" t="n">
        <v>665000</v>
      </c>
    </row>
    <row r="54" spans="1:3">
      <c r="A54" s="3" t="s">
        <v>358</v>
      </c>
      <c r="B54" s="4" t="n">
        <v>165000</v>
      </c>
    </row>
    <row r="55" spans="1:3">
      <c r="A55" s="3" t="s">
        <v>359</v>
      </c>
      <c r="B55" s="7" t="n">
        <v>399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7"/>
    <col customWidth="1" max="2" min="2" width="21"/>
    <col customWidth="1" max="3" min="3" width="21"/>
  </cols>
  <sheetData>
    <row r="1" spans="1:3">
      <c r="A1" s="1" t="s">
        <v>360</v>
      </c>
      <c r="B1" s="2" t="s">
        <v>1</v>
      </c>
    </row>
    <row r="2" spans="1:3">
      <c r="B2" s="2" t="s">
        <v>263</v>
      </c>
      <c r="C2" s="2" t="s">
        <v>271</v>
      </c>
    </row>
    <row r="3" spans="1:3">
      <c r="A3" s="3" t="s">
        <v>361</v>
      </c>
      <c r="B3" s="3" t="s">
        <v>362</v>
      </c>
      <c r="C3" s="3" t="s">
        <v>362</v>
      </c>
    </row>
    <row r="4" spans="1:3">
      <c r="A4" s="3" t="s">
        <v>363</v>
      </c>
      <c r="B4" s="3" t="s">
        <v>364</v>
      </c>
      <c r="C4" s="3" t="s">
        <v>364</v>
      </c>
    </row>
    <row r="5" spans="1:3">
      <c r="A5" s="3" t="s">
        <v>365</v>
      </c>
      <c r="B5" s="7" t="n">
        <v>1215040</v>
      </c>
    </row>
    <row r="6" spans="1:3">
      <c r="A6" s="3" t="s">
        <v>366</v>
      </c>
      <c r="C6" s="7" t="n">
        <v>1600000</v>
      </c>
    </row>
    <row r="7" spans="1:3">
      <c r="A7" s="3" t="s">
        <v>367</v>
      </c>
      <c r="B7" s="4" t="n">
        <v>3300000</v>
      </c>
      <c r="C7" s="4" t="n">
        <v>3300000</v>
      </c>
    </row>
    <row r="8" spans="1:3">
      <c r="A8" s="3" t="s">
        <v>368</v>
      </c>
      <c r="B8" s="4" t="n">
        <v>500000</v>
      </c>
      <c r="C8" s="4" t="n">
        <v>500000</v>
      </c>
    </row>
    <row r="9" spans="1:3">
      <c r="A9" s="3" t="s">
        <v>369</v>
      </c>
      <c r="B9" s="4" t="n">
        <v>2000000</v>
      </c>
      <c r="C9" s="4" t="n">
        <v>2000000</v>
      </c>
    </row>
    <row r="10" spans="1:3">
      <c r="A10" s="3" t="s">
        <v>370</v>
      </c>
      <c r="B10" s="7" t="n">
        <v>455640</v>
      </c>
    </row>
    <row r="11" spans="1:3">
      <c r="A11" s="3" t="s">
        <v>371</v>
      </c>
      <c r="C11" s="7" t="n">
        <v>600000</v>
      </c>
    </row>
    <row r="12" spans="1:3">
      <c r="A12" s="3" t="s">
        <v>372</v>
      </c>
      <c r="B12" s="4" t="n">
        <v>37970</v>
      </c>
    </row>
    <row r="13" spans="1:3">
      <c r="A13" s="3" t="s">
        <v>373</v>
      </c>
      <c r="C13" s="4" t="n">
        <v>50000</v>
      </c>
    </row>
    <row r="14" spans="1:3">
      <c r="A14" s="3" t="s">
        <v>374</v>
      </c>
      <c r="B14" s="7" t="n">
        <v>2828117</v>
      </c>
    </row>
    <row r="15" spans="1:3">
      <c r="A15" s="3" t="s">
        <v>375</v>
      </c>
      <c r="C15" s="7" t="n">
        <v>3724147</v>
      </c>
    </row>
    <row r="16" spans="1:3">
      <c r="A16" s="3" t="s">
        <v>376</v>
      </c>
      <c r="B16" s="3" t="s">
        <v>362</v>
      </c>
      <c r="C16" s="3" t="s">
        <v>362</v>
      </c>
    </row>
    <row r="17" spans="1:3">
      <c r="A17" s="3" t="s">
        <v>377</v>
      </c>
      <c r="B17" s="3" t="s">
        <v>364</v>
      </c>
      <c r="C17" s="3" t="s">
        <v>364</v>
      </c>
    </row>
    <row r="18" spans="1:3">
      <c r="A18" s="3" t="s">
        <v>378</v>
      </c>
      <c r="B18" s="7" t="n">
        <v>57383</v>
      </c>
    </row>
    <row r="19" spans="1:3">
      <c r="A19" s="3" t="s">
        <v>379</v>
      </c>
      <c r="C19" s="7" t="n">
        <v>75564</v>
      </c>
    </row>
    <row r="20" spans="1:3">
      <c r="A20" s="3" t="s">
        <v>380</v>
      </c>
      <c r="B20" s="4" t="n">
        <v>3038343</v>
      </c>
    </row>
    <row r="21" spans="1:3">
      <c r="A21" s="3" t="s">
        <v>381</v>
      </c>
      <c r="C21" s="4" t="n">
        <v>4000978</v>
      </c>
    </row>
    <row r="22" spans="1:3">
      <c r="A22" s="3" t="s">
        <v>382</v>
      </c>
      <c r="B22" s="4" t="n">
        <v>52659</v>
      </c>
    </row>
    <row r="23" spans="1:3">
      <c r="A23" s="3" t="s">
        <v>383</v>
      </c>
      <c r="C23" s="4" t="n">
        <v>69343</v>
      </c>
    </row>
    <row r="24" spans="1:3">
      <c r="A24" s="3" t="s">
        <v>384</v>
      </c>
      <c r="B24" s="4" t="n">
        <v>158433</v>
      </c>
    </row>
    <row r="25" spans="1:3">
      <c r="A25" s="3" t="s">
        <v>385</v>
      </c>
      <c r="C25" s="4" t="n">
        <v>202419</v>
      </c>
    </row>
    <row r="26" spans="1:3">
      <c r="A26" s="3" t="s">
        <v>386</v>
      </c>
      <c r="B26" s="7" t="n">
        <v>32532</v>
      </c>
    </row>
    <row r="27" spans="1:3">
      <c r="A27" s="3" t="s">
        <v>387</v>
      </c>
      <c r="C27" s="7" t="n">
        <v>434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388</v>
      </c>
      <c r="B1" s="2" t="s">
        <v>1</v>
      </c>
    </row>
    <row r="2" spans="1:3">
      <c r="B2" s="2" t="s">
        <v>263</v>
      </c>
      <c r="C2" s="2" t="s">
        <v>271</v>
      </c>
    </row>
    <row r="3" spans="1:3">
      <c r="A3" s="3" t="s">
        <v>389</v>
      </c>
      <c r="B3" s="7" t="n">
        <v>13046</v>
      </c>
    </row>
    <row r="4" spans="1:3">
      <c r="A4" s="3" t="s">
        <v>390</v>
      </c>
      <c r="C4" s="7" t="n">
        <v>17180</v>
      </c>
    </row>
    <row r="5" spans="1:3">
      <c r="A5" s="3" t="s">
        <v>391</v>
      </c>
      <c r="B5" s="7" t="n">
        <v>983</v>
      </c>
    </row>
    <row r="6" spans="1:3">
      <c r="A6" s="3" t="s">
        <v>392</v>
      </c>
      <c r="C6" s="7" t="n">
        <v>1268</v>
      </c>
    </row>
    <row r="7" spans="1:3">
      <c r="A7" s="3" t="s">
        <v>393</v>
      </c>
      <c r="B7" s="3" t="s">
        <v>394</v>
      </c>
      <c r="C7" s="3" t="s">
        <v>394</v>
      </c>
    </row>
    <row r="8" spans="1:3">
      <c r="A8" s="3" t="s">
        <v>395</v>
      </c>
      <c r="B8" s="7" t="n">
        <v>217682</v>
      </c>
    </row>
    <row r="9" spans="1:3">
      <c r="A9" s="3" t="s">
        <v>396</v>
      </c>
      <c r="C9" s="7" t="n">
        <v>286650</v>
      </c>
    </row>
    <row r="10" spans="1:3">
      <c r="A10" s="3" t="s">
        <v>397</v>
      </c>
      <c r="B10" s="4" t="n">
        <v>4435</v>
      </c>
    </row>
    <row r="11" spans="1:3">
      <c r="A11" s="3" t="s">
        <v>398</v>
      </c>
      <c r="C11" s="4" t="n">
        <v>5840</v>
      </c>
    </row>
    <row r="12" spans="1:3">
      <c r="A12" s="3" t="s">
        <v>399</v>
      </c>
      <c r="B12" s="7" t="n">
        <v>21719</v>
      </c>
    </row>
    <row r="13" spans="1:3">
      <c r="A13" s="3" t="s">
        <v>400</v>
      </c>
      <c r="C13" s="7" t="n">
        <v>28600</v>
      </c>
    </row>
    <row r="14" spans="1:3">
      <c r="A14" s="3" t="s">
        <v>401</v>
      </c>
      <c r="B14" s="3" t="s">
        <v>402</v>
      </c>
      <c r="C14" s="3" t="s">
        <v>402</v>
      </c>
    </row>
    <row r="15" spans="1:3">
      <c r="A15" s="3" t="s">
        <v>403</v>
      </c>
      <c r="B15" s="7" t="n">
        <v>7594</v>
      </c>
    </row>
    <row r="16" spans="1:3">
      <c r="A16" s="3" t="s">
        <v>404</v>
      </c>
      <c r="C16" s="7" t="n">
        <v>10000</v>
      </c>
    </row>
    <row r="17" spans="1:3">
      <c r="A17" s="3" t="s">
        <v>405</v>
      </c>
      <c r="B17" s="4" t="n">
        <v>3887</v>
      </c>
    </row>
    <row r="18" spans="1:3">
      <c r="A18" s="3" t="s">
        <v>406</v>
      </c>
      <c r="C18" s="4" t="n">
        <v>5118</v>
      </c>
    </row>
    <row r="19" spans="1:3">
      <c r="A19" s="3" t="s">
        <v>407</v>
      </c>
      <c r="B19" s="7" t="n">
        <v>18742</v>
      </c>
    </row>
    <row r="20" spans="1:3">
      <c r="A20" s="3" t="s">
        <v>408</v>
      </c>
      <c r="C20" s="7" t="n">
        <v>24680</v>
      </c>
    </row>
    <row r="21" spans="1:3">
      <c r="A21" s="3" t="s">
        <v>409</v>
      </c>
      <c r="B21" s="3" t="s">
        <v>410</v>
      </c>
      <c r="C21" s="3" t="s">
        <v>410</v>
      </c>
    </row>
    <row r="22" spans="1:3">
      <c r="A22" s="3" t="s">
        <v>411</v>
      </c>
      <c r="B22" s="7" t="n">
        <v>9738</v>
      </c>
    </row>
    <row r="23" spans="1:3">
      <c r="A23" s="3" t="s">
        <v>412</v>
      </c>
      <c r="C23" s="7" t="n">
        <v>12441</v>
      </c>
    </row>
    <row r="24" spans="1:3">
      <c r="A24" s="3" t="s">
        <v>413</v>
      </c>
      <c r="B24" s="7" t="n">
        <v>0</v>
      </c>
    </row>
    <row r="25" spans="1:3">
      <c r="A25" s="3" t="s">
        <v>414</v>
      </c>
      <c r="C2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415</v>
      </c>
      <c r="B1" s="2" t="s">
        <v>1</v>
      </c>
    </row>
    <row r="2" spans="1:3">
      <c r="B2" s="2" t="s">
        <v>263</v>
      </c>
      <c r="C2" s="2" t="s">
        <v>271</v>
      </c>
    </row>
    <row r="3" spans="1:3">
      <c r="A3" s="3" t="s">
        <v>416</v>
      </c>
      <c r="B3" s="7" t="n">
        <v>151880</v>
      </c>
    </row>
    <row r="4" spans="1:3">
      <c r="A4" s="3" t="s">
        <v>417</v>
      </c>
      <c r="C4" s="7" t="n">
        <v>200000</v>
      </c>
    </row>
    <row r="5" spans="1:3">
      <c r="A5" s="3" t="s">
        <v>418</v>
      </c>
      <c r="B5" s="7" t="n">
        <v>15942</v>
      </c>
    </row>
    <row r="6" spans="1:3">
      <c r="A6" s="3" t="s">
        <v>419</v>
      </c>
      <c r="C6" s="7" t="n">
        <v>20000</v>
      </c>
    </row>
    <row r="7" spans="1:3">
      <c r="A7" s="3" t="s">
        <v>420</v>
      </c>
      <c r="B7" s="3" t="s">
        <v>421</v>
      </c>
      <c r="C7" s="3" t="s">
        <v>421</v>
      </c>
    </row>
    <row r="8" spans="1:3">
      <c r="A8" s="3" t="s">
        <v>422</v>
      </c>
      <c r="B8" s="7" t="n">
        <v>4394</v>
      </c>
    </row>
    <row r="9" spans="1:3">
      <c r="A9" s="3" t="s">
        <v>423</v>
      </c>
      <c r="C9" s="7" t="n">
        <v>5786</v>
      </c>
    </row>
    <row r="10" spans="1:3">
      <c r="A10" s="3" t="s">
        <v>424</v>
      </c>
      <c r="B10" s="4" t="n">
        <v>22120</v>
      </c>
    </row>
    <row r="11" spans="1:3">
      <c r="A11" s="3" t="s">
        <v>425</v>
      </c>
      <c r="C11" s="4" t="n">
        <v>27750</v>
      </c>
    </row>
    <row r="12" spans="1:3">
      <c r="A12" s="3" t="s">
        <v>426</v>
      </c>
      <c r="B12" s="7" t="n">
        <v>18985</v>
      </c>
    </row>
    <row r="13" spans="1:3">
      <c r="A13" s="3" t="s">
        <v>427</v>
      </c>
      <c r="C13" s="7" t="n">
        <v>25000</v>
      </c>
    </row>
    <row r="14" spans="1:3">
      <c r="A14" s="3" t="s">
        <v>428</v>
      </c>
      <c r="B14" s="3" t="s">
        <v>421</v>
      </c>
      <c r="C14" s="3" t="s">
        <v>421</v>
      </c>
    </row>
    <row r="15" spans="1:3">
      <c r="A15" s="3" t="s">
        <v>429</v>
      </c>
      <c r="B15" s="7" t="n">
        <v>1498</v>
      </c>
    </row>
    <row r="16" spans="1:3">
      <c r="A16" s="3" t="s">
        <v>430</v>
      </c>
      <c r="C16" s="7" t="n">
        <v>1973</v>
      </c>
    </row>
    <row r="17" spans="1:3">
      <c r="A17" s="3" t="s">
        <v>431</v>
      </c>
      <c r="B17" s="4" t="n">
        <v>0</v>
      </c>
    </row>
    <row r="18" spans="1:3">
      <c r="A18" s="3" t="s">
        <v>432</v>
      </c>
      <c r="C18" s="4" t="n">
        <v>0</v>
      </c>
    </row>
    <row r="19" spans="1:3">
      <c r="A19" s="3" t="s">
        <v>433</v>
      </c>
      <c r="B19" s="4" t="n">
        <v>6362</v>
      </c>
    </row>
    <row r="20" spans="1:3">
      <c r="A20" s="3" t="s">
        <v>434</v>
      </c>
      <c r="C20" s="4" t="n">
        <v>8129</v>
      </c>
    </row>
    <row r="21" spans="1:3">
      <c r="A21" s="3" t="s">
        <v>435</v>
      </c>
      <c r="B21" s="7" t="n">
        <v>10154</v>
      </c>
    </row>
    <row r="22" spans="1:3">
      <c r="A22" s="3" t="s">
        <v>436</v>
      </c>
      <c r="C22" s="7" t="n">
        <v>135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437</v>
      </c>
      <c r="B1" s="2" t="s">
        <v>438</v>
      </c>
      <c r="C1" s="2" t="s">
        <v>439</v>
      </c>
    </row>
    <row r="2" spans="1:3">
      <c r="A2" s="3" t="s">
        <v>440</v>
      </c>
      <c r="B2" s="4" t="n">
        <v>150000000</v>
      </c>
      <c r="C2" s="4" t="n">
        <v>150000000</v>
      </c>
    </row>
    <row r="3" spans="1:3">
      <c r="A3" s="3" t="s">
        <v>441</v>
      </c>
      <c r="B3" s="8" t="n">
        <v>0.0001</v>
      </c>
    </row>
    <row r="4" spans="1:3">
      <c r="A4" s="3" t="s">
        <v>442</v>
      </c>
      <c r="B4" s="4" t="n">
        <v>39913031</v>
      </c>
      <c r="C4" s="4" t="n">
        <v>39913031</v>
      </c>
    </row>
    <row r="5" spans="1:3">
      <c r="A5" s="3" t="s">
        <v>443</v>
      </c>
      <c r="B5" s="4" t="n">
        <v>37393031</v>
      </c>
      <c r="C5" s="4" t="n">
        <v>37393031</v>
      </c>
    </row>
    <row r="6" spans="1:3">
      <c r="A6" s="3" t="s">
        <v>444</v>
      </c>
      <c r="B6" s="7" t="n">
        <v>304500</v>
      </c>
    </row>
    <row r="7" spans="1:3">
      <c r="A7" s="3" t="s">
        <v>445</v>
      </c>
      <c r="B7" s="4" t="n">
        <v>497374</v>
      </c>
    </row>
    <row r="8" spans="1:3">
      <c r="A8" s="3" t="s">
        <v>446</v>
      </c>
      <c r="B8" s="4" t="n">
        <v>25800</v>
      </c>
    </row>
    <row r="9" spans="1:3">
      <c r="A9" s="3" t="s">
        <v>447</v>
      </c>
      <c r="B9" s="7" t="n">
        <v>48100</v>
      </c>
    </row>
    <row r="10" spans="1:3">
      <c r="A10" s="3" t="s">
        <v>448</v>
      </c>
      <c r="B10" s="4" t="n">
        <v>330000</v>
      </c>
      <c r="C10" s="4" t="n">
        <v>330000</v>
      </c>
    </row>
    <row r="11" spans="1:3">
      <c r="A11" s="3" t="s">
        <v>449</v>
      </c>
      <c r="B11" s="4" t="n">
        <v>850151</v>
      </c>
      <c r="C11" s="4" t="n">
        <v>850151</v>
      </c>
    </row>
    <row r="12" spans="1:3">
      <c r="A12" s="3" t="s">
        <v>450</v>
      </c>
      <c r="B12" s="4" t="n">
        <v>190000</v>
      </c>
      <c r="C12" s="4" t="n">
        <v>190000</v>
      </c>
    </row>
    <row r="13" spans="1:3">
      <c r="A13" s="3" t="s">
        <v>451</v>
      </c>
      <c r="B13" s="7" t="n">
        <v>178200</v>
      </c>
    </row>
    <row r="14" spans="1:3">
      <c r="A14" s="3" t="s">
        <v>452</v>
      </c>
      <c r="B14" s="7" t="n">
        <v>11800</v>
      </c>
    </row>
    <row r="15" spans="1:3">
      <c r="A15" s="3" t="s">
        <v>453</v>
      </c>
      <c r="B15" s="4" t="n">
        <v>1620000</v>
      </c>
      <c r="C15" s="4" t="n">
        <v>1620000</v>
      </c>
    </row>
    <row r="16" spans="1:3">
      <c r="A16" s="3" t="s">
        <v>454</v>
      </c>
      <c r="B16" s="7" t="n">
        <v>469800</v>
      </c>
    </row>
    <row r="17" spans="1:3">
      <c r="A17" s="3" t="s">
        <v>455</v>
      </c>
      <c r="B17" s="4" t="n">
        <v>40000</v>
      </c>
      <c r="C17" s="4" t="n">
        <v>40000</v>
      </c>
    </row>
    <row r="18" spans="1:3">
      <c r="A18" s="3" t="s">
        <v>456</v>
      </c>
      <c r="B18" s="7" t="n">
        <v>11600</v>
      </c>
    </row>
    <row r="19" spans="1:3">
      <c r="A19" s="3" t="s">
        <v>457</v>
      </c>
      <c r="B19" s="7" t="n">
        <v>13200</v>
      </c>
    </row>
    <row r="20" spans="1:3">
      <c r="A20" s="3" t="s">
        <v>458</v>
      </c>
      <c r="B20" s="4" t="n">
        <v>5000</v>
      </c>
      <c r="C20" s="4" t="n">
        <v>5000</v>
      </c>
    </row>
    <row r="21" spans="1:3">
      <c r="A21" s="3" t="s">
        <v>459</v>
      </c>
      <c r="B21" s="4" t="n">
        <v>4000</v>
      </c>
      <c r="C21" s="4" t="n">
        <v>4000</v>
      </c>
    </row>
    <row r="22" spans="1:3">
      <c r="A22" s="3" t="s">
        <v>460</v>
      </c>
      <c r="B22" s="7" t="n">
        <v>1450</v>
      </c>
    </row>
    <row r="23" spans="1:3">
      <c r="A23" s="3" t="s">
        <v>461</v>
      </c>
      <c r="B23" s="7" t="n">
        <v>4000</v>
      </c>
    </row>
    <row r="24" spans="1:3">
      <c r="A24" s="3" t="s">
        <v>462</v>
      </c>
      <c r="B24" s="4" t="n">
        <v>15000</v>
      </c>
      <c r="C24" s="4" t="n">
        <v>15000</v>
      </c>
    </row>
    <row r="25" spans="1:3">
      <c r="A25" s="3" t="s">
        <v>463</v>
      </c>
      <c r="B25" s="4" t="n">
        <v>20000</v>
      </c>
      <c r="C25" s="4" t="n">
        <v>20000</v>
      </c>
    </row>
    <row r="26" spans="1:3">
      <c r="A26" s="3" t="s">
        <v>464</v>
      </c>
      <c r="B26" s="4" t="n">
        <v>20000</v>
      </c>
      <c r="C26" s="4" t="n">
        <v>20000</v>
      </c>
    </row>
    <row r="27" spans="1:3">
      <c r="A27" s="3" t="s">
        <v>465</v>
      </c>
      <c r="B27" s="7" t="n">
        <v>4950</v>
      </c>
    </row>
    <row r="28" spans="1:3">
      <c r="A28" s="3" t="s">
        <v>466</v>
      </c>
      <c r="B28" s="4" t="n">
        <v>6600</v>
      </c>
    </row>
    <row r="29" spans="1:3">
      <c r="A29" s="3" t="s">
        <v>467</v>
      </c>
      <c r="B29" s="7" t="n">
        <v>20000</v>
      </c>
    </row>
    <row r="30" spans="1:3">
      <c r="A30" s="3" t="s">
        <v>468</v>
      </c>
      <c r="B30" s="4" t="n">
        <v>115000</v>
      </c>
      <c r="C30" s="4" t="n">
        <v>115000</v>
      </c>
    </row>
    <row r="31" spans="1:3">
      <c r="A31" s="3" t="s">
        <v>469</v>
      </c>
      <c r="B31" s="9" t="n">
        <v>0.1</v>
      </c>
    </row>
    <row r="32" spans="1:3">
      <c r="A32" s="3" t="s">
        <v>470</v>
      </c>
      <c r="B32" s="4" t="n">
        <v>5000</v>
      </c>
      <c r="C32" s="4" t="n">
        <v>5000</v>
      </c>
    </row>
    <row r="33" spans="1:3">
      <c r="A33" s="3" t="s">
        <v>471</v>
      </c>
      <c r="B33" s="7" t="n">
        <v>5000</v>
      </c>
    </row>
    <row r="34" spans="1:3">
      <c r="A34" s="3" t="s">
        <v>472</v>
      </c>
      <c r="B34" s="4" t="n">
        <v>529970</v>
      </c>
      <c r="C34" s="4" t="n">
        <v>529970</v>
      </c>
    </row>
    <row r="35" spans="1:3">
      <c r="A35" s="3" t="s">
        <v>473</v>
      </c>
      <c r="B35" s="7" t="n">
        <v>529970</v>
      </c>
    </row>
    <row r="36" spans="1:3">
      <c r="A36" s="3" t="s">
        <v>474</v>
      </c>
      <c r="C36" s="7" t="n">
        <v>700000</v>
      </c>
    </row>
    <row r="37" spans="1:3">
      <c r="A37" s="3" t="s">
        <v>475</v>
      </c>
      <c r="B37" s="4" t="n">
        <v>3000000</v>
      </c>
      <c r="C37" s="4" t="n">
        <v>3000000</v>
      </c>
    </row>
    <row r="38" spans="1:3">
      <c r="A38" s="3" t="s">
        <v>476</v>
      </c>
      <c r="B38" s="4" t="n">
        <v>1000000</v>
      </c>
      <c r="C38" s="4" t="n">
        <v>1000000</v>
      </c>
    </row>
    <row r="39" spans="1:3">
      <c r="A39" s="3" t="s">
        <v>477</v>
      </c>
      <c r="B39" s="4" t="n">
        <v>1000000</v>
      </c>
      <c r="C39" s="4" t="n">
        <v>1000000</v>
      </c>
    </row>
    <row r="40" spans="1:3">
      <c r="A40" s="3" t="s">
        <v>478</v>
      </c>
      <c r="B40" s="7" t="n">
        <v>165000</v>
      </c>
    </row>
    <row r="41" spans="1:3">
      <c r="A41" s="3" t="s">
        <v>479</v>
      </c>
      <c r="B41" s="4" t="n">
        <v>3000000</v>
      </c>
      <c r="C41" s="4" t="n">
        <v>3000000</v>
      </c>
    </row>
    <row r="42" spans="1:3">
      <c r="A42" s="3" t="s">
        <v>480</v>
      </c>
      <c r="B42" s="4" t="n">
        <v>1000000</v>
      </c>
      <c r="C42" s="4" t="n">
        <v>1000000</v>
      </c>
    </row>
    <row r="43" spans="1:3">
      <c r="A43" s="3" t="s">
        <v>481</v>
      </c>
      <c r="B43" s="4" t="n">
        <v>1000000</v>
      </c>
      <c r="C43" s="4" t="n">
        <v>1000000</v>
      </c>
    </row>
    <row r="44" spans="1:3">
      <c r="A44" s="3" t="s">
        <v>482</v>
      </c>
      <c r="B44" s="7" t="n">
        <v>1000000</v>
      </c>
    </row>
    <row r="45" spans="1:3">
      <c r="A45" s="3" t="s">
        <v>483</v>
      </c>
      <c r="B45" s="4" t="n">
        <v>1000000</v>
      </c>
    </row>
    <row r="46" spans="1:3">
      <c r="A46" s="3" t="s">
        <v>484</v>
      </c>
      <c r="B46" s="4" t="n">
        <v>500000</v>
      </c>
    </row>
    <row r="47" spans="1:3">
      <c r="A47" s="3" t="s">
        <v>485</v>
      </c>
      <c r="B47" s="7"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1"/>
    <col customWidth="1" max="3" min="3" width="11"/>
  </cols>
  <sheetData>
    <row r="1" spans="1:3">
      <c r="A1" s="1" t="s">
        <v>486</v>
      </c>
      <c r="B1" s="2" t="s">
        <v>487</v>
      </c>
      <c r="C1" s="2" t="s">
        <v>488</v>
      </c>
    </row>
    <row r="2" spans="1:3">
      <c r="A2" s="10" t="n">
        <v>1</v>
      </c>
      <c r="B2" s="7" t="n">
        <v>3797</v>
      </c>
    </row>
    <row r="3" spans="1:3">
      <c r="A3" s="10" t="n">
        <v>2</v>
      </c>
      <c r="C3" s="7" t="n">
        <v>5000</v>
      </c>
    </row>
    <row r="4" spans="1:3">
      <c r="A4" s="10" t="n">
        <v>3</v>
      </c>
      <c r="B4" s="7" t="n">
        <v>11391</v>
      </c>
    </row>
    <row r="5" spans="1:3">
      <c r="A5" s="10" t="n">
        <v>4</v>
      </c>
      <c r="C5" s="7" t="n">
        <v>15000</v>
      </c>
    </row>
    <row r="6" spans="1:3">
      <c r="A6" s="10" t="n">
        <v>5</v>
      </c>
      <c r="B6" s="4" t="n">
        <v>3000000</v>
      </c>
      <c r="C6" s="4" t="n">
        <v>3000000</v>
      </c>
    </row>
    <row r="7" spans="1:3">
      <c r="A7" s="10" t="n">
        <v>6</v>
      </c>
      <c r="B7" s="4" t="n">
        <v>1000000</v>
      </c>
      <c r="C7" s="4" t="n">
        <v>1000000</v>
      </c>
    </row>
    <row r="8" spans="1:3">
      <c r="A8" s="10" t="n">
        <v>7</v>
      </c>
      <c r="B8" s="4" t="n">
        <v>1000000</v>
      </c>
      <c r="C8" s="4" t="n">
        <v>1000000</v>
      </c>
    </row>
    <row r="9" spans="1:3">
      <c r="A9" s="10" t="n">
        <v>8</v>
      </c>
      <c r="B9" s="4" t="n">
        <v>3000000</v>
      </c>
      <c r="C9" s="4" t="n">
        <v>3000000</v>
      </c>
    </row>
    <row r="10" spans="1:3">
      <c r="A10" s="10" t="n">
        <v>9</v>
      </c>
      <c r="B10" s="4" t="n">
        <v>1000000</v>
      </c>
      <c r="C10" s="4" t="n">
        <v>1000000</v>
      </c>
    </row>
    <row r="11" spans="1:3">
      <c r="A11" s="10" t="n">
        <v>10</v>
      </c>
      <c r="B11" s="4" t="n">
        <v>1000000</v>
      </c>
      <c r="C11" s="4" t="n">
        <v>1000000</v>
      </c>
    </row>
    <row r="12" spans="1:3">
      <c r="A12" s="10" t="n">
        <v>11</v>
      </c>
      <c r="B12" s="7" t="n">
        <v>3038</v>
      </c>
    </row>
    <row r="13" spans="1:3">
      <c r="A13" s="10" t="n">
        <v>12</v>
      </c>
      <c r="C13" s="7" t="n">
        <v>4000</v>
      </c>
    </row>
    <row r="14" spans="1:3">
      <c r="A14" s="10" t="n">
        <v>13</v>
      </c>
      <c r="B14" s="4" t="n">
        <v>3797</v>
      </c>
    </row>
    <row r="15" spans="1:3">
      <c r="A15" s="10" t="n">
        <v>14</v>
      </c>
      <c r="C15" s="4" t="n">
        <v>5000</v>
      </c>
    </row>
    <row r="16" spans="1:3">
      <c r="A16" s="10" t="n">
        <v>15</v>
      </c>
      <c r="B16" s="4" t="n">
        <v>4556</v>
      </c>
    </row>
    <row r="17" spans="1:3">
      <c r="A17" s="10" t="n">
        <v>16</v>
      </c>
      <c r="C17" s="4" t="n">
        <v>6000</v>
      </c>
    </row>
    <row r="18" spans="1:3">
      <c r="A18" s="10" t="n">
        <v>17</v>
      </c>
      <c r="B18" s="4" t="n">
        <v>7217</v>
      </c>
    </row>
    <row r="19" spans="1:3">
      <c r="A19" s="10" t="n">
        <v>18</v>
      </c>
      <c r="C19" s="4" t="n">
        <v>9432</v>
      </c>
    </row>
    <row r="20" spans="1:3">
      <c r="A20" s="10" t="n">
        <v>19</v>
      </c>
      <c r="B20" s="4" t="n">
        <v>71017</v>
      </c>
    </row>
    <row r="21" spans="1:3">
      <c r="A21" s="10" t="n">
        <v>20</v>
      </c>
      <c r="C21" s="4" t="n">
        <v>94000</v>
      </c>
    </row>
    <row r="22" spans="1:3">
      <c r="A22" s="10" t="n">
        <v>21</v>
      </c>
      <c r="B22" s="4" t="n">
        <v>19947</v>
      </c>
    </row>
    <row r="23" spans="1:3">
      <c r="A23" s="10" t="n">
        <v>22</v>
      </c>
      <c r="C23" s="4" t="n">
        <v>25217</v>
      </c>
    </row>
    <row r="24" spans="1:3">
      <c r="A24" s="10" t="n">
        <v>23</v>
      </c>
      <c r="B24" s="4" t="n">
        <v>12006</v>
      </c>
    </row>
    <row r="25" spans="1:3">
      <c r="A25" s="10" t="n">
        <v>24</v>
      </c>
      <c r="C25" s="4" t="n">
        <v>15178</v>
      </c>
    </row>
    <row r="26" spans="1:3">
      <c r="A26" s="10" t="n">
        <v>25</v>
      </c>
      <c r="B26" s="7" t="n">
        <v>7941</v>
      </c>
    </row>
    <row r="27" spans="1:3">
      <c r="A27" s="10" t="n">
        <v>26</v>
      </c>
      <c r="C27" s="7" t="n">
        <v>10039</v>
      </c>
    </row>
    <row r="28" spans="1:3">
      <c r="A28" s="3" t="s">
        <v>489</v>
      </c>
      <c r="B28" s="11" t="n">
        <v>13.88</v>
      </c>
      <c r="C28" s="11" t="n">
        <v>13.88</v>
      </c>
    </row>
    <row r="29" spans="1:3">
      <c r="A29" s="10" t="n">
        <v>28</v>
      </c>
      <c r="B29" s="7" t="n">
        <v>2278</v>
      </c>
    </row>
    <row r="30" spans="1:3">
      <c r="A30" s="10" t="n">
        <v>29</v>
      </c>
      <c r="C30" s="7" t="n">
        <v>3000</v>
      </c>
    </row>
    <row r="31" spans="1:3">
      <c r="A31" s="10" t="n">
        <v>30</v>
      </c>
      <c r="B31" s="4" t="n">
        <v>4556</v>
      </c>
    </row>
    <row r="32" spans="1:3">
      <c r="A32" s="10" t="n">
        <v>31</v>
      </c>
      <c r="C32" s="4" t="n">
        <v>6000</v>
      </c>
    </row>
    <row r="33" spans="1:3">
      <c r="A33" s="10" t="n">
        <v>32</v>
      </c>
      <c r="B33" s="7" t="n">
        <v>210225</v>
      </c>
    </row>
    <row r="34" spans="1:3">
      <c r="A34" s="10" t="n">
        <v>33</v>
      </c>
      <c r="C34" s="7" t="n">
        <v>2768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c r="B3" s="7" t="n">
        <v>227423</v>
      </c>
      <c r="C3" s="7" t="n">
        <v>0</v>
      </c>
      <c r="D3" s="7" t="n">
        <v>360144</v>
      </c>
      <c r="E3" s="7" t="n">
        <v>0</v>
      </c>
    </row>
    <row r="4" spans="1:5">
      <c r="A4" s="6" t="s">
        <v>75</v>
      </c>
    </row>
    <row r="5" spans="1:5">
      <c r="A5" s="3" t="s">
        <v>76</v>
      </c>
      <c r="B5" s="4" t="n">
        <v>67210</v>
      </c>
      <c r="C5" s="4" t="n">
        <v>0</v>
      </c>
      <c r="D5" s="4" t="n">
        <v>53964</v>
      </c>
      <c r="E5" s="4" t="n">
        <v>0</v>
      </c>
    </row>
    <row r="6" spans="1:5">
      <c r="A6" s="3" t="s">
        <v>77</v>
      </c>
      <c r="B6" s="4" t="n">
        <v>98268</v>
      </c>
      <c r="C6" s="4" t="n">
        <v>0</v>
      </c>
      <c r="D6" s="4" t="n">
        <v>192311</v>
      </c>
      <c r="E6" s="4" t="n">
        <v>0</v>
      </c>
    </row>
    <row r="7" spans="1:5">
      <c r="A7" s="3" t="s">
        <v>78</v>
      </c>
      <c r="B7" s="4" t="n">
        <v>44049</v>
      </c>
      <c r="C7" s="4" t="n">
        <v>0</v>
      </c>
      <c r="D7" s="4" t="n">
        <v>84108</v>
      </c>
      <c r="E7" s="4" t="n">
        <v>0</v>
      </c>
    </row>
    <row r="8" spans="1:5">
      <c r="A8" s="3" t="s">
        <v>79</v>
      </c>
      <c r="B8" s="4" t="n">
        <v>26158</v>
      </c>
      <c r="C8" s="4" t="n">
        <v>0</v>
      </c>
      <c r="D8" s="4" t="n">
        <v>61198</v>
      </c>
      <c r="E8" s="4" t="n">
        <v>0</v>
      </c>
    </row>
    <row r="9" spans="1:5">
      <c r="A9" s="3" t="s">
        <v>80</v>
      </c>
      <c r="B9" s="4" t="n">
        <v>9688</v>
      </c>
      <c r="C9" s="4" t="n">
        <v>0</v>
      </c>
      <c r="D9" s="4" t="n">
        <v>31888</v>
      </c>
      <c r="E9" s="4" t="n">
        <v>0</v>
      </c>
    </row>
    <row r="10" spans="1:5">
      <c r="A10" s="3" t="s">
        <v>81</v>
      </c>
      <c r="B10" s="4" t="n">
        <v>12837</v>
      </c>
      <c r="C10" s="4" t="n">
        <v>0</v>
      </c>
      <c r="D10" s="4" t="n">
        <v>16681</v>
      </c>
      <c r="E10" s="4" t="n">
        <v>0</v>
      </c>
    </row>
    <row r="11" spans="1:5">
      <c r="A11" s="3" t="s">
        <v>82</v>
      </c>
      <c r="B11" s="4" t="n">
        <v>258210</v>
      </c>
      <c r="C11" s="4" t="n">
        <v>0</v>
      </c>
      <c r="D11" s="4" t="n">
        <v>440150</v>
      </c>
      <c r="E11" s="4" t="n">
        <v>0</v>
      </c>
    </row>
    <row r="12" spans="1:5">
      <c r="A12" s="3" t="s">
        <v>83</v>
      </c>
      <c r="B12" s="4" t="n">
        <v>-115733</v>
      </c>
      <c r="C12" s="4" t="n">
        <v>0</v>
      </c>
      <c r="D12" s="4" t="n">
        <v>-115733</v>
      </c>
      <c r="E12" s="4" t="n">
        <v>0</v>
      </c>
    </row>
    <row r="13" spans="1:5">
      <c r="A13" s="3" t="s">
        <v>84</v>
      </c>
      <c r="B13" s="4" t="n">
        <v>142477</v>
      </c>
      <c r="C13" s="4" t="n">
        <v>0</v>
      </c>
      <c r="D13" s="4" t="n">
        <v>324417</v>
      </c>
      <c r="E13" s="4" t="n">
        <v>0</v>
      </c>
    </row>
    <row r="14" spans="1:5">
      <c r="A14" s="3" t="s">
        <v>85</v>
      </c>
      <c r="B14" s="4" t="n">
        <v>84946</v>
      </c>
      <c r="C14" s="4" t="n">
        <v>0</v>
      </c>
      <c r="D14" s="4" t="n">
        <v>35727</v>
      </c>
      <c r="E14" s="4" t="n">
        <v>0</v>
      </c>
    </row>
    <row r="15" spans="1:5">
      <c r="A15" s="6" t="s">
        <v>86</v>
      </c>
    </row>
    <row r="16" spans="1:5">
      <c r="A16" s="3" t="s">
        <v>87</v>
      </c>
      <c r="B16" s="4" t="n">
        <v>0</v>
      </c>
      <c r="C16" s="4" t="n">
        <v>0</v>
      </c>
      <c r="D16" s="4" t="n">
        <v>0</v>
      </c>
      <c r="E16" s="4" t="n">
        <v>882153</v>
      </c>
    </row>
    <row r="17" spans="1:5">
      <c r="A17" s="3" t="s">
        <v>88</v>
      </c>
      <c r="B17" s="4" t="n">
        <v>1582500</v>
      </c>
      <c r="C17" s="4" t="n">
        <v>82500</v>
      </c>
      <c r="D17" s="4" t="n">
        <v>1665000</v>
      </c>
      <c r="E17" s="4" t="n">
        <v>165000</v>
      </c>
    </row>
    <row r="18" spans="1:5">
      <c r="A18" s="3" t="s">
        <v>89</v>
      </c>
      <c r="B18" s="4" t="n">
        <v>83584</v>
      </c>
      <c r="C18" s="4" t="n">
        <v>40149</v>
      </c>
      <c r="D18" s="4" t="n">
        <v>173758</v>
      </c>
      <c r="E18" s="4" t="n">
        <v>80946</v>
      </c>
    </row>
    <row r="19" spans="1:5">
      <c r="A19" s="3" t="s">
        <v>90</v>
      </c>
      <c r="B19" s="4" t="n">
        <v>91779</v>
      </c>
      <c r="C19" s="4" t="n">
        <v>22096</v>
      </c>
      <c r="D19" s="4" t="n">
        <v>177019</v>
      </c>
      <c r="E19" s="4" t="n">
        <v>42686</v>
      </c>
    </row>
    <row r="20" spans="1:5">
      <c r="A20" s="3" t="s">
        <v>91</v>
      </c>
      <c r="B20" s="4" t="n">
        <v>76220</v>
      </c>
      <c r="C20" s="4" t="n">
        <v>36374</v>
      </c>
      <c r="D20" s="4" t="n">
        <v>137042</v>
      </c>
      <c r="E20" s="4" t="n">
        <v>88359</v>
      </c>
    </row>
    <row r="21" spans="1:5">
      <c r="A21" s="3" t="s">
        <v>92</v>
      </c>
      <c r="B21" s="4" t="n">
        <v>12501</v>
      </c>
      <c r="C21" s="4" t="n">
        <v>13244</v>
      </c>
      <c r="D21" s="4" t="n">
        <v>63585</v>
      </c>
      <c r="E21" s="4" t="n">
        <v>32942</v>
      </c>
    </row>
    <row r="22" spans="1:5">
      <c r="A22" s="3" t="s">
        <v>93</v>
      </c>
      <c r="B22" s="4" t="n">
        <v>34716</v>
      </c>
      <c r="C22" s="4" t="n">
        <v>13752</v>
      </c>
      <c r="D22" s="4" t="n">
        <v>68917</v>
      </c>
      <c r="E22" s="4" t="n">
        <v>25178</v>
      </c>
    </row>
    <row r="23" spans="1:5">
      <c r="A23" s="3" t="s">
        <v>94</v>
      </c>
      <c r="B23" s="4" t="n">
        <v>15466</v>
      </c>
      <c r="C23" s="4" t="n">
        <v>21983</v>
      </c>
      <c r="D23" s="4" t="n">
        <v>30585</v>
      </c>
      <c r="E23" s="4" t="n">
        <v>36949</v>
      </c>
    </row>
    <row r="24" spans="1:5">
      <c r="A24" s="3" t="s">
        <v>95</v>
      </c>
      <c r="B24" s="4" t="n">
        <v>10760</v>
      </c>
      <c r="C24" s="4" t="n">
        <v>0</v>
      </c>
      <c r="D24" s="4" t="n">
        <v>18769</v>
      </c>
      <c r="E24" s="4" t="n">
        <v>0</v>
      </c>
    </row>
    <row r="25" spans="1:5">
      <c r="A25" s="3" t="s">
        <v>96</v>
      </c>
      <c r="B25" s="4" t="n">
        <v>3581</v>
      </c>
      <c r="C25" s="4" t="n">
        <v>5467</v>
      </c>
      <c r="D25" s="4" t="n">
        <v>10039</v>
      </c>
      <c r="E25" s="4" t="n">
        <v>9356</v>
      </c>
    </row>
    <row r="26" spans="1:5">
      <c r="A26" s="3" t="s">
        <v>97</v>
      </c>
      <c r="B26" s="4" t="n">
        <v>774</v>
      </c>
      <c r="C26" s="4" t="n">
        <v>13200</v>
      </c>
      <c r="D26" s="4" t="n">
        <v>1565</v>
      </c>
      <c r="E26" s="4" t="n">
        <v>24800</v>
      </c>
    </row>
    <row r="27" spans="1:5">
      <c r="A27" s="3" t="s">
        <v>98</v>
      </c>
      <c r="B27" s="4" t="n">
        <v>0</v>
      </c>
      <c r="C27" s="4" t="n">
        <v>0</v>
      </c>
      <c r="D27" s="4" t="n">
        <v>0</v>
      </c>
      <c r="E27" s="4" t="n">
        <v>71017</v>
      </c>
    </row>
    <row r="28" spans="1:5">
      <c r="A28" s="3" t="s">
        <v>99</v>
      </c>
      <c r="B28" s="4" t="n">
        <v>1911881</v>
      </c>
      <c r="C28" s="4" t="n">
        <v>248765</v>
      </c>
      <c r="D28" s="4" t="n">
        <v>2346279</v>
      </c>
      <c r="E28" s="4" t="n">
        <v>1459386</v>
      </c>
    </row>
    <row r="29" spans="1:5">
      <c r="A29" s="3" t="s">
        <v>100</v>
      </c>
      <c r="B29" s="4" t="n">
        <v>-1826935</v>
      </c>
      <c r="C29" s="4" t="n">
        <v>-248765</v>
      </c>
      <c r="D29" s="4" t="n">
        <v>-2310552</v>
      </c>
      <c r="E29" s="4" t="n">
        <v>-1459386</v>
      </c>
    </row>
    <row r="30" spans="1:5">
      <c r="A30" s="6" t="s">
        <v>101</v>
      </c>
    </row>
    <row r="31" spans="1:5">
      <c r="A31" s="3" t="s">
        <v>102</v>
      </c>
      <c r="B31" s="4" t="n">
        <v>-7300</v>
      </c>
      <c r="C31" s="4" t="n">
        <v>-39884</v>
      </c>
      <c r="D31" s="4" t="n">
        <v>21014</v>
      </c>
      <c r="E31" s="4" t="n">
        <v>-47727</v>
      </c>
    </row>
    <row r="32" spans="1:5">
      <c r="A32" s="3" t="s">
        <v>103</v>
      </c>
      <c r="B32" s="7" t="n">
        <v>-1834235</v>
      </c>
      <c r="C32" s="7" t="n">
        <v>-288649</v>
      </c>
      <c r="D32" s="7" t="n">
        <v>-2289538</v>
      </c>
      <c r="E32" s="7" t="n">
        <v>-1507113</v>
      </c>
    </row>
    <row r="33" spans="1:5">
      <c r="A33" s="3" t="s">
        <v>104</v>
      </c>
      <c r="B33" s="9" t="n">
        <v>-0.05</v>
      </c>
      <c r="C33" s="9" t="n">
        <v>-0.01</v>
      </c>
      <c r="D33" s="9" t="n">
        <v>-0.06</v>
      </c>
      <c r="E33" s="9" t="n">
        <v>-0.04</v>
      </c>
    </row>
    <row r="34" spans="1:5">
      <c r="A34" s="3" t="s">
        <v>105</v>
      </c>
      <c r="B34" s="4" t="n">
        <v>39090613</v>
      </c>
      <c r="C34" s="4" t="n">
        <v>36190291</v>
      </c>
      <c r="D34" s="4" t="n">
        <v>38824909</v>
      </c>
      <c r="E34" s="4" t="n">
        <v>36042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5"/>
  </cols>
  <sheetData>
    <row r="1" spans="1:2">
      <c r="A1" s="1" t="s">
        <v>490</v>
      </c>
      <c r="B1" s="2" t="s">
        <v>1</v>
      </c>
    </row>
    <row r="2" spans="1:2">
      <c r="B2" s="2" t="s">
        <v>2</v>
      </c>
    </row>
    <row r="3" spans="1:2">
      <c r="A3" s="3" t="s">
        <v>491</v>
      </c>
      <c r="B3" s="3"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27"/>
    <col customWidth="1" max="3" min="3" width="27"/>
  </cols>
  <sheetData>
    <row r="1" spans="1:3">
      <c r="A1" s="1" t="s">
        <v>492</v>
      </c>
      <c r="B1" s="2" t="s">
        <v>1</v>
      </c>
    </row>
    <row r="2" spans="1:3">
      <c r="B2" s="2" t="s">
        <v>294</v>
      </c>
      <c r="C2" s="2" t="s">
        <v>493</v>
      </c>
    </row>
    <row r="3" spans="1:3">
      <c r="A3" s="3" t="s">
        <v>494</v>
      </c>
      <c r="B3" s="7" t="n">
        <v>33264</v>
      </c>
    </row>
    <row r="4" spans="1:3">
      <c r="A4" s="3" t="s">
        <v>495</v>
      </c>
      <c r="C4" s="7" t="n">
        <v>43803</v>
      </c>
    </row>
    <row r="5" spans="1:3">
      <c r="A5" s="3" t="s">
        <v>496</v>
      </c>
      <c r="B5" s="4" t="n">
        <v>116840</v>
      </c>
    </row>
    <row r="6" spans="1:3">
      <c r="A6" s="3" t="s">
        <v>497</v>
      </c>
      <c r="B6" s="7" t="n">
        <v>10160</v>
      </c>
    </row>
    <row r="7" spans="1:3">
      <c r="A7" s="3" t="s">
        <v>498</v>
      </c>
      <c r="B7" s="4" t="n">
        <v>127000</v>
      </c>
      <c r="C7" s="4" t="n">
        <v>12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499</v>
      </c>
      <c r="B1" s="2" t="s">
        <v>1</v>
      </c>
    </row>
    <row r="2" spans="1:4">
      <c r="B2" s="2" t="s">
        <v>263</v>
      </c>
      <c r="C2" s="2" t="s">
        <v>271</v>
      </c>
      <c r="D2" s="2" t="s">
        <v>500</v>
      </c>
    </row>
    <row r="3" spans="1:4">
      <c r="A3" s="3" t="s">
        <v>501</v>
      </c>
      <c r="B3" s="7" t="n">
        <v>2017</v>
      </c>
    </row>
    <row r="4" spans="1:4">
      <c r="A4" s="3" t="s">
        <v>36</v>
      </c>
      <c r="B4" s="4" t="n">
        <v>140112</v>
      </c>
      <c r="D4" s="7" t="n">
        <v>147100</v>
      </c>
    </row>
    <row r="5" spans="1:4">
      <c r="A5" s="3" t="s">
        <v>502</v>
      </c>
    </row>
    <row r="6" spans="1:4">
      <c r="A6" s="3" t="s">
        <v>503</v>
      </c>
      <c r="B6" s="4" t="n">
        <v>631</v>
      </c>
      <c r="D6" s="4" t="n">
        <v>531</v>
      </c>
    </row>
    <row r="7" spans="1:4">
      <c r="A7" s="3" t="s">
        <v>36</v>
      </c>
      <c r="B7" s="4" t="n">
        <v>1370</v>
      </c>
      <c r="D7" s="4" t="n">
        <v>1470</v>
      </c>
    </row>
    <row r="8" spans="1:4">
      <c r="A8" s="3" t="s">
        <v>504</v>
      </c>
    </row>
    <row r="9" spans="1:4">
      <c r="A9" s="3" t="s">
        <v>36</v>
      </c>
      <c r="B9" s="7" t="n">
        <v>138742</v>
      </c>
      <c r="C9" s="7" t="n">
        <v>182700</v>
      </c>
      <c r="D9" s="7" t="n">
        <v>1456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5</v>
      </c>
      <c r="B1" s="2" t="s">
        <v>2</v>
      </c>
      <c r="C1" s="2" t="s">
        <v>29</v>
      </c>
    </row>
    <row r="2" spans="1:3">
      <c r="A2" s="3" t="s">
        <v>506</v>
      </c>
      <c r="B2" s="7" t="n">
        <v>3964422</v>
      </c>
    </row>
    <row r="3" spans="1:3">
      <c r="A3" s="3" t="s">
        <v>507</v>
      </c>
      <c r="B3" s="4" t="n">
        <v>283825</v>
      </c>
    </row>
    <row r="4" spans="1:3">
      <c r="A4" s="3" t="s">
        <v>508</v>
      </c>
      <c r="B4" s="4" t="n">
        <v>3680597</v>
      </c>
      <c r="C4" s="7" t="n">
        <v>3864588</v>
      </c>
    </row>
    <row r="5" spans="1:3">
      <c r="A5" s="3" t="s">
        <v>509</v>
      </c>
    </row>
    <row r="6" spans="1:3">
      <c r="A6" s="3" t="s">
        <v>506</v>
      </c>
      <c r="B6" s="4" t="n">
        <v>2233208</v>
      </c>
    </row>
    <row r="7" spans="1:3">
      <c r="A7" s="3" t="s">
        <v>507</v>
      </c>
      <c r="B7" s="4" t="n">
        <v>107123</v>
      </c>
    </row>
    <row r="8" spans="1:3">
      <c r="A8" s="3" t="s">
        <v>508</v>
      </c>
      <c r="B8" s="4" t="n">
        <v>2126085</v>
      </c>
      <c r="C8" s="4" t="n">
        <v>2302651</v>
      </c>
    </row>
    <row r="9" spans="1:3">
      <c r="A9" s="3" t="s">
        <v>510</v>
      </c>
    </row>
    <row r="10" spans="1:3">
      <c r="A10" s="3" t="s">
        <v>506</v>
      </c>
      <c r="B10" s="4" t="n">
        <v>890017</v>
      </c>
    </row>
    <row r="11" spans="1:3">
      <c r="A11" s="3" t="s">
        <v>507</v>
      </c>
      <c r="B11" s="4" t="n">
        <v>70460</v>
      </c>
    </row>
    <row r="12" spans="1:3">
      <c r="A12" s="3" t="s">
        <v>508</v>
      </c>
      <c r="B12" s="4" t="n">
        <v>819557</v>
      </c>
      <c r="C12" s="4" t="n">
        <v>906953</v>
      </c>
    </row>
    <row r="13" spans="1:3">
      <c r="A13" s="3" t="s">
        <v>511</v>
      </c>
    </row>
    <row r="14" spans="1:3">
      <c r="A14" s="3" t="s">
        <v>506</v>
      </c>
      <c r="B14" s="4" t="n">
        <v>351982</v>
      </c>
    </row>
    <row r="15" spans="1:3">
      <c r="A15" s="3" t="s">
        <v>507</v>
      </c>
      <c r="B15" s="4" t="n">
        <v>22292</v>
      </c>
    </row>
    <row r="16" spans="1:3">
      <c r="A16" s="3" t="s">
        <v>508</v>
      </c>
      <c r="B16" s="4" t="n">
        <v>329690</v>
      </c>
      <c r="C16" s="4" t="n">
        <v>360835</v>
      </c>
    </row>
    <row r="17" spans="1:3">
      <c r="A17" s="3" t="s">
        <v>512</v>
      </c>
    </row>
    <row r="18" spans="1:3">
      <c r="A18" s="3" t="s">
        <v>506</v>
      </c>
      <c r="B18" s="4" t="n">
        <v>46323</v>
      </c>
    </row>
    <row r="19" spans="1:3">
      <c r="A19" s="3" t="s">
        <v>507</v>
      </c>
      <c r="B19" s="4" t="n">
        <v>10717</v>
      </c>
    </row>
    <row r="20" spans="1:3">
      <c r="A20" s="3" t="s">
        <v>508</v>
      </c>
      <c r="B20" s="4" t="n">
        <v>35606</v>
      </c>
      <c r="C20" s="4" t="n">
        <v>44667</v>
      </c>
    </row>
    <row r="21" spans="1:3">
      <c r="A21" s="3" t="s">
        <v>513</v>
      </c>
    </row>
    <row r="22" spans="1:3">
      <c r="A22" s="3" t="s">
        <v>506</v>
      </c>
      <c r="B22" s="4" t="n">
        <v>418642</v>
      </c>
    </row>
    <row r="23" spans="1:3">
      <c r="A23" s="3" t="s">
        <v>507</v>
      </c>
      <c r="B23" s="4" t="n">
        <v>65426</v>
      </c>
    </row>
    <row r="24" spans="1:3">
      <c r="A24" s="3" t="s">
        <v>508</v>
      </c>
      <c r="B24" s="4" t="n">
        <v>353216</v>
      </c>
      <c r="C24" s="4" t="n">
        <v>229561</v>
      </c>
    </row>
    <row r="25" spans="1:3">
      <c r="A25" s="3" t="s">
        <v>514</v>
      </c>
    </row>
    <row r="26" spans="1:3">
      <c r="A26" s="3" t="s">
        <v>506</v>
      </c>
      <c r="B26" s="4" t="n">
        <v>6455</v>
      </c>
    </row>
    <row r="27" spans="1:3">
      <c r="A27" s="3" t="s">
        <v>507</v>
      </c>
      <c r="B27" s="4" t="n">
        <v>1533</v>
      </c>
    </row>
    <row r="28" spans="1:3">
      <c r="A28" s="3" t="s">
        <v>508</v>
      </c>
      <c r="B28" s="4" t="n">
        <v>4922</v>
      </c>
      <c r="C28" s="4" t="n">
        <v>6182</v>
      </c>
    </row>
    <row r="29" spans="1:3">
      <c r="A29" s="3" t="s">
        <v>515</v>
      </c>
    </row>
    <row r="30" spans="1:3">
      <c r="A30" s="3" t="s">
        <v>506</v>
      </c>
      <c r="B30" s="4" t="n">
        <v>6712</v>
      </c>
    </row>
    <row r="31" spans="1:3">
      <c r="A31" s="3" t="s">
        <v>507</v>
      </c>
      <c r="B31" s="4" t="n">
        <v>2840</v>
      </c>
    </row>
    <row r="32" spans="1:3">
      <c r="A32" s="3" t="s">
        <v>508</v>
      </c>
      <c r="B32" s="4" t="n">
        <v>3872</v>
      </c>
      <c r="C32" s="4" t="n">
        <v>3368</v>
      </c>
    </row>
    <row r="33" spans="1:3">
      <c r="A33" s="3" t="s">
        <v>516</v>
      </c>
    </row>
    <row r="34" spans="1:3">
      <c r="A34" s="3" t="s">
        <v>506</v>
      </c>
      <c r="B34" s="4" t="n">
        <v>6986</v>
      </c>
    </row>
    <row r="35" spans="1:3">
      <c r="A35" s="3" t="s">
        <v>507</v>
      </c>
      <c r="B35" s="4" t="n">
        <v>2765</v>
      </c>
    </row>
    <row r="36" spans="1:3">
      <c r="A36" s="3" t="s">
        <v>508</v>
      </c>
      <c r="B36" s="4" t="n">
        <v>4221</v>
      </c>
      <c r="C36" s="4" t="n">
        <v>6264</v>
      </c>
    </row>
    <row r="37" spans="1:3">
      <c r="A37" s="3" t="s">
        <v>517</v>
      </c>
    </row>
    <row r="38" spans="1:3">
      <c r="A38" s="3" t="s">
        <v>506</v>
      </c>
      <c r="B38" s="4" t="n">
        <v>1519</v>
      </c>
    </row>
    <row r="39" spans="1:3">
      <c r="A39" s="3" t="s">
        <v>507</v>
      </c>
      <c r="B39" s="4" t="n">
        <v>304</v>
      </c>
    </row>
    <row r="40" spans="1:3">
      <c r="A40" s="3" t="s">
        <v>508</v>
      </c>
      <c r="B40" s="4" t="n">
        <v>1215</v>
      </c>
      <c r="C40" s="4" t="n">
        <v>1514</v>
      </c>
    </row>
    <row r="41" spans="1:3">
      <c r="A41" s="3" t="s">
        <v>518</v>
      </c>
    </row>
    <row r="42" spans="1:3">
      <c r="A42" s="3" t="s">
        <v>506</v>
      </c>
      <c r="B42" s="4" t="n">
        <v>2578</v>
      </c>
    </row>
    <row r="43" spans="1:3">
      <c r="A43" s="3" t="s">
        <v>507</v>
      </c>
      <c r="B43" s="4" t="n">
        <v>365</v>
      </c>
    </row>
    <row r="44" spans="1:3">
      <c r="A44" s="3" t="s">
        <v>508</v>
      </c>
      <c r="B44" s="7" t="n">
        <v>2213</v>
      </c>
      <c r="C44" s="7" t="n">
        <v>25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9</v>
      </c>
      <c r="B1" s="2" t="s">
        <v>2</v>
      </c>
      <c r="C1" s="2" t="s">
        <v>29</v>
      </c>
    </row>
    <row r="2" spans="1:3">
      <c r="A2" s="3" t="s">
        <v>203</v>
      </c>
      <c r="B2" s="7" t="n">
        <v>3899022</v>
      </c>
      <c r="C2" s="7" t="n">
        <v>4161435</v>
      </c>
    </row>
    <row r="3" spans="1:3">
      <c r="A3" s="3" t="s">
        <v>520</v>
      </c>
      <c r="B3" s="4" t="n">
        <v>-1747810</v>
      </c>
      <c r="C3" s="4" t="n">
        <v>-1828900</v>
      </c>
    </row>
    <row r="4" spans="1:3">
      <c r="A4" s="3" t="s">
        <v>521</v>
      </c>
      <c r="B4" s="4" t="n">
        <v>2151212</v>
      </c>
      <c r="C4" s="7" t="n">
        <v>2332535</v>
      </c>
    </row>
    <row r="5" spans="1:3">
      <c r="A5" s="3" t="s">
        <v>522</v>
      </c>
    </row>
    <row r="6" spans="1:3">
      <c r="A6" s="3" t="s">
        <v>203</v>
      </c>
      <c r="B6" s="4" t="n">
        <v>779247</v>
      </c>
    </row>
    <row r="7" spans="1:3">
      <c r="A7" s="3" t="s">
        <v>520</v>
      </c>
      <c r="B7" s="4" t="n">
        <v>-779247</v>
      </c>
    </row>
    <row r="8" spans="1:3">
      <c r="A8" s="3" t="s">
        <v>521</v>
      </c>
      <c r="B8" s="4" t="n">
        <v>0</v>
      </c>
    </row>
    <row r="9" spans="1:3">
      <c r="A9" s="3" t="s">
        <v>523</v>
      </c>
    </row>
    <row r="10" spans="1:3">
      <c r="A10" s="3" t="s">
        <v>203</v>
      </c>
      <c r="B10" s="4" t="n">
        <v>435793</v>
      </c>
    </row>
    <row r="11" spans="1:3">
      <c r="A11" s="3" t="s">
        <v>520</v>
      </c>
      <c r="B11" s="4" t="n">
        <v>-435793</v>
      </c>
    </row>
    <row r="12" spans="1:3">
      <c r="A12" s="3" t="s">
        <v>521</v>
      </c>
      <c r="B12" s="4" t="n">
        <v>0</v>
      </c>
    </row>
    <row r="13" spans="1:3">
      <c r="A13" s="3" t="s">
        <v>524</v>
      </c>
    </row>
    <row r="14" spans="1:3">
      <c r="A14" s="3" t="s">
        <v>203</v>
      </c>
      <c r="B14" s="4" t="n">
        <v>37970</v>
      </c>
    </row>
    <row r="15" spans="1:3">
      <c r="A15" s="3" t="s">
        <v>520</v>
      </c>
      <c r="B15" s="4" t="n">
        <v>-37970</v>
      </c>
    </row>
    <row r="16" spans="1:3">
      <c r="A16" s="3" t="s">
        <v>521</v>
      </c>
      <c r="B16" s="4" t="n">
        <v>0</v>
      </c>
    </row>
    <row r="17" spans="1:3">
      <c r="A17" s="3" t="s">
        <v>525</v>
      </c>
    </row>
    <row r="18" spans="1:3">
      <c r="A18" s="3" t="s">
        <v>203</v>
      </c>
      <c r="B18" s="4" t="n">
        <v>2646012</v>
      </c>
    </row>
    <row r="19" spans="1:3">
      <c r="A19" s="3" t="s">
        <v>520</v>
      </c>
      <c r="B19" s="4" t="n">
        <v>-494800</v>
      </c>
    </row>
    <row r="20" spans="1:3">
      <c r="A20" s="3" t="s">
        <v>521</v>
      </c>
      <c r="B20" s="7" t="n">
        <v>21512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26</v>
      </c>
      <c r="B1" s="2" t="s">
        <v>263</v>
      </c>
    </row>
    <row r="2" spans="1:2">
      <c r="A2" s="4" t="n">
        <v>2018</v>
      </c>
      <c r="B2" s="7" t="n">
        <v>242469</v>
      </c>
    </row>
    <row r="3" spans="1:2">
      <c r="A3" s="4" t="n">
        <v>2019</v>
      </c>
      <c r="B3" s="4" t="n">
        <v>1767935</v>
      </c>
    </row>
    <row r="4" spans="1:2">
      <c r="A4" s="4" t="n">
        <v>2020</v>
      </c>
      <c r="B4" s="4" t="n">
        <v>557664</v>
      </c>
    </row>
    <row r="5" spans="1:2">
      <c r="A5" s="4" t="n">
        <v>2021</v>
      </c>
      <c r="B5" s="4" t="n">
        <v>603949</v>
      </c>
    </row>
    <row r="6" spans="1:2">
      <c r="A6" s="4" t="n">
        <v>2022</v>
      </c>
      <c r="B6" s="4" t="n">
        <v>485636</v>
      </c>
    </row>
    <row r="7" spans="1:2">
      <c r="A7" s="4" t="n">
        <v>2023</v>
      </c>
      <c r="B7" s="4" t="n">
        <v>241369</v>
      </c>
    </row>
    <row r="8" spans="1:2">
      <c r="A8" s="3" t="s">
        <v>113</v>
      </c>
      <c r="B8" s="7" t="n">
        <v>3899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7</v>
      </c>
      <c r="B1" s="2" t="s">
        <v>2</v>
      </c>
      <c r="C1" s="2" t="s">
        <v>29</v>
      </c>
    </row>
    <row r="2" spans="1:3">
      <c r="A2" s="3" t="s">
        <v>206</v>
      </c>
      <c r="B2" s="7" t="n">
        <v>347546</v>
      </c>
      <c r="C2" s="7" t="n">
        <v>219784</v>
      </c>
    </row>
    <row r="3" spans="1:3">
      <c r="A3" s="3" t="s">
        <v>528</v>
      </c>
      <c r="B3" s="4" t="n">
        <v>-89821</v>
      </c>
      <c r="C3" s="4" t="n">
        <v>-59204</v>
      </c>
    </row>
    <row r="4" spans="1:3">
      <c r="A4" s="3" t="s">
        <v>48</v>
      </c>
      <c r="B4" s="4" t="n">
        <v>257725</v>
      </c>
      <c r="C4" s="7" t="n">
        <v>160580</v>
      </c>
    </row>
    <row r="5" spans="1:3">
      <c r="A5" s="3" t="s">
        <v>529</v>
      </c>
    </row>
    <row r="6" spans="1:3">
      <c r="A6" s="3" t="s">
        <v>206</v>
      </c>
      <c r="B6" s="4" t="n">
        <v>4746</v>
      </c>
    </row>
    <row r="7" spans="1:3">
      <c r="A7" s="3" t="s">
        <v>528</v>
      </c>
      <c r="B7" s="4" t="n">
        <v>-4746</v>
      </c>
    </row>
    <row r="8" spans="1:3">
      <c r="A8" s="3" t="s">
        <v>48</v>
      </c>
      <c r="B8" s="4" t="n">
        <v>0</v>
      </c>
    </row>
    <row r="9" spans="1:3">
      <c r="A9" s="3" t="s">
        <v>530</v>
      </c>
    </row>
    <row r="10" spans="1:3">
      <c r="A10" s="3" t="s">
        <v>206</v>
      </c>
      <c r="B10" s="4" t="n">
        <v>178187</v>
      </c>
    </row>
    <row r="11" spans="1:3">
      <c r="A11" s="3" t="s">
        <v>528</v>
      </c>
      <c r="B11" s="4" t="n">
        <v>-47513</v>
      </c>
    </row>
    <row r="12" spans="1:3">
      <c r="A12" s="3" t="s">
        <v>48</v>
      </c>
      <c r="B12" s="4" t="n">
        <v>130674</v>
      </c>
    </row>
    <row r="13" spans="1:3">
      <c r="A13" s="3" t="s">
        <v>531</v>
      </c>
    </row>
    <row r="14" spans="1:3">
      <c r="A14" s="3" t="s">
        <v>206</v>
      </c>
      <c r="B14" s="4" t="n">
        <v>164613</v>
      </c>
    </row>
    <row r="15" spans="1:3">
      <c r="A15" s="3" t="s">
        <v>528</v>
      </c>
      <c r="B15" s="4" t="n">
        <v>-37562</v>
      </c>
    </row>
    <row r="16" spans="1:3">
      <c r="A16" s="3" t="s">
        <v>48</v>
      </c>
      <c r="B16" s="7" t="n">
        <v>1270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32</v>
      </c>
      <c r="B1" s="2" t="s">
        <v>263</v>
      </c>
    </row>
    <row r="2" spans="1:2">
      <c r="A2" s="4" t="n">
        <v>2018</v>
      </c>
      <c r="B2" s="7" t="n">
        <v>59181</v>
      </c>
    </row>
    <row r="3" spans="1:2">
      <c r="A3" s="4" t="n">
        <v>2019</v>
      </c>
      <c r="B3" s="4" t="n">
        <v>99860</v>
      </c>
    </row>
    <row r="4" spans="1:2">
      <c r="A4" s="4" t="n">
        <v>2020</v>
      </c>
      <c r="B4" s="4" t="n">
        <v>99860</v>
      </c>
    </row>
    <row r="5" spans="1:2">
      <c r="A5" s="4" t="n">
        <v>2021</v>
      </c>
      <c r="B5" s="4" t="n">
        <v>108275</v>
      </c>
    </row>
    <row r="6" spans="1:2">
      <c r="A6" s="4" t="n">
        <v>2022</v>
      </c>
      <c r="B6" s="4" t="n">
        <v>22629</v>
      </c>
    </row>
    <row r="7" spans="1:2">
      <c r="A7" s="3" t="s">
        <v>533</v>
      </c>
      <c r="B7" s="4" t="n">
        <v>389805</v>
      </c>
    </row>
    <row r="8" spans="1:2">
      <c r="A8" s="3" t="s">
        <v>534</v>
      </c>
      <c r="B8" s="4" t="n">
        <v>-42259</v>
      </c>
    </row>
    <row r="9" spans="1:2">
      <c r="A9" s="3" t="s">
        <v>113</v>
      </c>
      <c r="B9" s="7" t="n">
        <v>3475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5</v>
      </c>
      <c r="B1" s="2" t="s">
        <v>2</v>
      </c>
      <c r="C1" s="2" t="s">
        <v>29</v>
      </c>
    </row>
    <row r="2" spans="1:3">
      <c r="A2" s="3" t="s">
        <v>44</v>
      </c>
      <c r="B2" s="7" t="n">
        <v>208835</v>
      </c>
      <c r="C2" s="7" t="n">
        <v>15942</v>
      </c>
    </row>
    <row r="3" spans="1:3">
      <c r="A3" s="3" t="s">
        <v>536</v>
      </c>
    </row>
    <row r="4" spans="1:3">
      <c r="A4" s="3" t="s">
        <v>44</v>
      </c>
      <c r="B4" s="4" t="n">
        <v>151880</v>
      </c>
      <c r="C4" s="4" t="n">
        <v>15942</v>
      </c>
    </row>
    <row r="5" spans="1:3">
      <c r="A5" s="3" t="s">
        <v>537</v>
      </c>
    </row>
    <row r="6" spans="1:3">
      <c r="A6" s="3" t="s">
        <v>44</v>
      </c>
      <c r="B6" s="7" t="n">
        <v>56955</v>
      </c>
      <c r="C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21"/>
  </cols>
  <sheetData>
    <row r="1" spans="1:2">
      <c r="A1" s="1" t="s">
        <v>538</v>
      </c>
      <c r="B1" s="2" t="s">
        <v>263</v>
      </c>
    </row>
    <row r="2" spans="1:2">
      <c r="A2" s="3" t="s">
        <v>251</v>
      </c>
    </row>
    <row r="3" spans="1:2">
      <c r="A3" s="4" t="n">
        <v>2018</v>
      </c>
      <c r="B3" s="7" t="n">
        <v>136692</v>
      </c>
    </row>
    <row r="4" spans="1:2">
      <c r="A4" s="4" t="n">
        <v>2019</v>
      </c>
      <c r="B4" s="4" t="n">
        <v>273384</v>
      </c>
    </row>
    <row r="5" spans="1:2">
      <c r="A5" s="3" t="s">
        <v>113</v>
      </c>
      <c r="B5" s="4" t="n">
        <v>410076</v>
      </c>
    </row>
    <row r="6" spans="1:2">
      <c r="A6" s="3" t="s">
        <v>254</v>
      </c>
    </row>
    <row r="7" spans="1:2">
      <c r="A7" s="4" t="n">
        <v>2018</v>
      </c>
      <c r="B7" s="4" t="n">
        <v>22782</v>
      </c>
    </row>
    <row r="8" spans="1:2">
      <c r="A8" s="4" t="n">
        <v>2019</v>
      </c>
      <c r="B8" s="4" t="n">
        <v>54677</v>
      </c>
    </row>
    <row r="9" spans="1:2">
      <c r="A9" s="3" t="s">
        <v>113</v>
      </c>
      <c r="B9" s="4" t="n">
        <v>77459</v>
      </c>
    </row>
    <row r="10" spans="1:2">
      <c r="A10" s="3" t="s">
        <v>256</v>
      </c>
    </row>
    <row r="11" spans="1:2">
      <c r="A11" s="4" t="n">
        <v>2018</v>
      </c>
      <c r="B11" s="4" t="n">
        <v>18117</v>
      </c>
    </row>
    <row r="12" spans="1:2">
      <c r="A12" s="3" t="s">
        <v>258</v>
      </c>
    </row>
    <row r="13" spans="1:2">
      <c r="A13" s="4" t="n">
        <v>2018</v>
      </c>
      <c r="B13" s="4" t="n">
        <v>13669</v>
      </c>
    </row>
    <row r="14" spans="1:2">
      <c r="A14" s="4" t="n">
        <v>2019</v>
      </c>
      <c r="B14" s="4" t="n">
        <v>27338</v>
      </c>
    </row>
    <row r="15" spans="1:2">
      <c r="A15" s="4" t="n">
        <v>2020</v>
      </c>
      <c r="B15" s="4" t="n">
        <v>27338</v>
      </c>
    </row>
    <row r="16" spans="1:2">
      <c r="A16" s="4" t="n">
        <v>2021</v>
      </c>
      <c r="B16" s="4" t="n">
        <v>27338</v>
      </c>
    </row>
    <row r="17" spans="1:2">
      <c r="A17" s="4" t="n">
        <v>2022</v>
      </c>
      <c r="B17" s="4" t="n">
        <v>27338</v>
      </c>
    </row>
    <row r="18" spans="1:2">
      <c r="A18" s="4" t="n">
        <v>2023</v>
      </c>
      <c r="B18" s="4" t="n">
        <v>27338</v>
      </c>
    </row>
    <row r="19" spans="1:2">
      <c r="A19" s="3" t="s">
        <v>539</v>
      </c>
      <c r="B19" s="4" t="n">
        <v>280219</v>
      </c>
    </row>
    <row r="20" spans="1:2">
      <c r="A20" s="3" t="s">
        <v>113</v>
      </c>
      <c r="B20" s="4" t="n">
        <v>430578</v>
      </c>
    </row>
    <row r="21" spans="1:2">
      <c r="A21" s="3" t="s">
        <v>260</v>
      </c>
    </row>
    <row r="22" spans="1:2">
      <c r="A22" s="4" t="n">
        <v>2018</v>
      </c>
      <c r="B22" s="4" t="n">
        <v>27336</v>
      </c>
    </row>
    <row r="23" spans="1:2">
      <c r="A23" s="4" t="n">
        <v>2019</v>
      </c>
      <c r="B23" s="4" t="n">
        <v>13668</v>
      </c>
    </row>
    <row r="24" spans="1:2">
      <c r="A24" s="3" t="s">
        <v>113</v>
      </c>
      <c r="B24" s="7" t="n">
        <v>41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6"/>
    <col customWidth="1" max="5" min="5" width="36"/>
    <col customWidth="1" max="6" min="6" width="29"/>
    <col customWidth="1" max="7" min="7" width="46"/>
    <col customWidth="1" max="8" min="8" width="12"/>
  </cols>
  <sheetData>
    <row r="1" spans="1:8">
      <c r="A1" s="1" t="s">
        <v>106</v>
      </c>
      <c r="B1" s="2" t="s">
        <v>107</v>
      </c>
      <c r="C1" s="2" t="s">
        <v>108</v>
      </c>
      <c r="D1" s="2" t="s">
        <v>109</v>
      </c>
      <c r="E1" s="2" t="s">
        <v>110</v>
      </c>
      <c r="F1" s="2" t="s">
        <v>111</v>
      </c>
      <c r="G1" s="2" t="s">
        <v>112</v>
      </c>
      <c r="H1" s="2" t="s">
        <v>113</v>
      </c>
    </row>
    <row r="2" spans="1:8">
      <c r="A2" s="3" t="s">
        <v>114</v>
      </c>
      <c r="B2" s="7" t="n">
        <v>2004407</v>
      </c>
      <c r="F2" s="7" t="n">
        <v>-2447815</v>
      </c>
      <c r="G2" s="7" t="n">
        <v>-41745</v>
      </c>
      <c r="H2" s="7" t="n">
        <v>-485153</v>
      </c>
    </row>
    <row r="3" spans="1:8">
      <c r="A3" s="3" t="s">
        <v>115</v>
      </c>
      <c r="B3" s="4" t="n">
        <v>34128910</v>
      </c>
    </row>
    <row r="4" spans="1:8">
      <c r="A4" s="3" t="s">
        <v>116</v>
      </c>
      <c r="B4" s="7" t="n">
        <v>11600</v>
      </c>
      <c r="H4" s="4" t="n">
        <v>11600</v>
      </c>
    </row>
    <row r="5" spans="1:8">
      <c r="A5" s="3" t="s">
        <v>117</v>
      </c>
      <c r="B5" s="4" t="n">
        <v>40000</v>
      </c>
    </row>
    <row r="6" spans="1:8">
      <c r="A6" s="3" t="s">
        <v>118</v>
      </c>
      <c r="B6" s="7" t="n">
        <v>1450</v>
      </c>
      <c r="H6" s="4" t="n">
        <v>1450</v>
      </c>
    </row>
    <row r="7" spans="1:8">
      <c r="A7" s="3" t="s">
        <v>119</v>
      </c>
      <c r="B7" s="4" t="n">
        <v>5000</v>
      </c>
    </row>
    <row r="8" spans="1:8">
      <c r="A8" s="3" t="s">
        <v>120</v>
      </c>
      <c r="B8" s="7" t="n">
        <v>4950</v>
      </c>
      <c r="H8" s="4" t="n">
        <v>4950</v>
      </c>
    </row>
    <row r="9" spans="1:8">
      <c r="A9" s="3" t="s">
        <v>121</v>
      </c>
      <c r="B9" s="4" t="n">
        <v>15000</v>
      </c>
    </row>
    <row r="10" spans="1:8">
      <c r="A10" s="3" t="s">
        <v>122</v>
      </c>
      <c r="B10" s="7" t="n">
        <v>11500</v>
      </c>
      <c r="H10" s="4" t="n">
        <v>11500</v>
      </c>
    </row>
    <row r="11" spans="1:8">
      <c r="A11" s="3" t="s">
        <v>123</v>
      </c>
      <c r="B11" s="4" t="n">
        <v>115000</v>
      </c>
    </row>
    <row r="12" spans="1:8">
      <c r="A12" s="3" t="s">
        <v>124</v>
      </c>
      <c r="B12" s="7" t="n">
        <v>469800</v>
      </c>
      <c r="H12" s="4" t="n">
        <v>469800</v>
      </c>
    </row>
    <row r="13" spans="1:8">
      <c r="A13" s="3" t="s">
        <v>125</v>
      </c>
      <c r="B13" s="4" t="n">
        <v>1620000</v>
      </c>
    </row>
    <row r="14" spans="1:8">
      <c r="A14" s="3" t="s">
        <v>126</v>
      </c>
      <c r="B14" s="7" t="n">
        <v>98048</v>
      </c>
      <c r="H14" s="4" t="n">
        <v>98048</v>
      </c>
    </row>
    <row r="15" spans="1:8">
      <c r="A15" s="3" t="s">
        <v>127</v>
      </c>
      <c r="B15" s="4" t="n">
        <v>329176</v>
      </c>
    </row>
    <row r="16" spans="1:8">
      <c r="A16" s="3" t="s">
        <v>128</v>
      </c>
      <c r="B16" s="7" t="n">
        <v>-2598130</v>
      </c>
      <c r="C16" s="7" t="n">
        <v>2598130</v>
      </c>
    </row>
    <row r="17" spans="1:8">
      <c r="A17" s="3" t="s">
        <v>129</v>
      </c>
      <c r="B17" s="7" t="n">
        <v>4</v>
      </c>
      <c r="C17" s="4" t="n">
        <v>13196</v>
      </c>
      <c r="H17" s="4" t="n">
        <v>13200</v>
      </c>
    </row>
    <row r="18" spans="1:8">
      <c r="A18" s="3" t="s">
        <v>130</v>
      </c>
      <c r="B18" s="4" t="n">
        <v>40000</v>
      </c>
    </row>
    <row r="19" spans="1:8">
      <c r="A19" s="3" t="s">
        <v>131</v>
      </c>
      <c r="B19" s="7" t="n">
        <v>2</v>
      </c>
      <c r="C19" s="4" t="n">
        <v>6598</v>
      </c>
      <c r="H19" s="4" t="n">
        <v>6600</v>
      </c>
    </row>
    <row r="20" spans="1:8">
      <c r="A20" s="3" t="s">
        <v>132</v>
      </c>
      <c r="B20" s="4" t="n">
        <v>20000</v>
      </c>
    </row>
    <row r="21" spans="1:8">
      <c r="A21" s="3" t="s">
        <v>133</v>
      </c>
      <c r="B21" s="7" t="n">
        <v>1</v>
      </c>
      <c r="C21" s="4" t="n">
        <v>3999</v>
      </c>
      <c r="H21" s="4" t="n">
        <v>4000</v>
      </c>
    </row>
    <row r="22" spans="1:8">
      <c r="A22" s="3" t="s">
        <v>134</v>
      </c>
      <c r="B22" s="4" t="n">
        <v>4000</v>
      </c>
    </row>
    <row r="23" spans="1:8">
      <c r="A23" s="3" t="s">
        <v>135</v>
      </c>
      <c r="B23" s="7" t="n">
        <v>2</v>
      </c>
      <c r="C23" s="4" t="n">
        <v>19998</v>
      </c>
      <c r="H23" s="4" t="n">
        <v>20000</v>
      </c>
    </row>
    <row r="24" spans="1:8">
      <c r="A24" s="3" t="s">
        <v>136</v>
      </c>
      <c r="B24" s="4" t="n">
        <v>20000</v>
      </c>
    </row>
    <row r="25" spans="1:8">
      <c r="A25" s="3" t="s">
        <v>137</v>
      </c>
      <c r="B25" s="7" t="n">
        <v>1</v>
      </c>
      <c r="C25" s="4" t="n">
        <v>4999</v>
      </c>
      <c r="H25" s="4" t="n">
        <v>5000</v>
      </c>
    </row>
    <row r="26" spans="1:8">
      <c r="A26" s="3" t="s">
        <v>138</v>
      </c>
      <c r="B26" s="4" t="n">
        <v>5000</v>
      </c>
    </row>
    <row r="27" spans="1:8">
      <c r="A27" s="3" t="s">
        <v>139</v>
      </c>
      <c r="B27" s="7" t="n">
        <v>53</v>
      </c>
      <c r="C27" s="4" t="n">
        <v>529917</v>
      </c>
      <c r="H27" s="4" t="n">
        <v>529970</v>
      </c>
    </row>
    <row r="28" spans="1:8">
      <c r="A28" s="3" t="s">
        <v>140</v>
      </c>
      <c r="B28" s="4" t="n">
        <v>529970</v>
      </c>
    </row>
    <row r="29" spans="1:8">
      <c r="A29" s="3" t="s">
        <v>126</v>
      </c>
      <c r="B29" s="7" t="n">
        <v>52</v>
      </c>
      <c r="C29" s="4" t="n">
        <v>399274</v>
      </c>
      <c r="H29" s="4" t="n">
        <v>399326</v>
      </c>
    </row>
    <row r="30" spans="1:8">
      <c r="A30" s="3" t="s">
        <v>127</v>
      </c>
      <c r="B30" s="4" t="n">
        <v>520975</v>
      </c>
    </row>
    <row r="31" spans="1:8">
      <c r="A31" s="3" t="s">
        <v>141</v>
      </c>
      <c r="E31" s="7" t="n">
        <v>330000</v>
      </c>
      <c r="H31" s="4" t="n">
        <v>330000</v>
      </c>
    </row>
    <row r="32" spans="1:8">
      <c r="A32" s="3" t="s">
        <v>142</v>
      </c>
      <c r="D32" s="7" t="n">
        <v>178200</v>
      </c>
      <c r="H32" s="4" t="n">
        <v>178200</v>
      </c>
    </row>
    <row r="33" spans="1:8">
      <c r="A33" s="3" t="s">
        <v>143</v>
      </c>
      <c r="G33" s="4" t="n">
        <v>-106348</v>
      </c>
      <c r="H33" s="4" t="n">
        <v>-106348</v>
      </c>
    </row>
    <row r="34" spans="1:8">
      <c r="A34" s="3" t="s">
        <v>100</v>
      </c>
      <c r="F34" s="4" t="n">
        <v>-2212481</v>
      </c>
      <c r="H34" s="4" t="n">
        <v>-2212481</v>
      </c>
    </row>
    <row r="35" spans="1:8">
      <c r="A35" s="3" t="s">
        <v>144</v>
      </c>
      <c r="B35" s="7" t="n">
        <v>3740</v>
      </c>
      <c r="C35" s="4" t="n">
        <v>3576111</v>
      </c>
      <c r="D35" s="4" t="n">
        <v>178200</v>
      </c>
      <c r="E35" s="4" t="n">
        <v>330000</v>
      </c>
      <c r="F35" s="4" t="n">
        <v>-4660296</v>
      </c>
      <c r="G35" s="4" t="n">
        <v>-148093</v>
      </c>
      <c r="H35" s="4" t="n">
        <v>-720338</v>
      </c>
    </row>
    <row r="36" spans="1:8">
      <c r="A36" s="3" t="s">
        <v>145</v>
      </c>
      <c r="B36" s="4" t="n">
        <v>37393031</v>
      </c>
    </row>
    <row r="37" spans="1:8">
      <c r="A37" s="3" t="s">
        <v>146</v>
      </c>
      <c r="B37" s="7" t="n">
        <v>19</v>
      </c>
      <c r="C37" s="4" t="n">
        <v>178181</v>
      </c>
      <c r="D37" s="7" t="n">
        <v>-178200</v>
      </c>
    </row>
    <row r="38" spans="1:8">
      <c r="A38" s="3" t="s">
        <v>147</v>
      </c>
      <c r="B38" s="4" t="n">
        <v>190000</v>
      </c>
    </row>
    <row r="39" spans="1:8">
      <c r="A39" s="3" t="s">
        <v>148</v>
      </c>
      <c r="B39" s="7" t="n">
        <v>200</v>
      </c>
      <c r="C39" s="4" t="n">
        <v>1329800</v>
      </c>
      <c r="E39" s="4" t="n">
        <v>-330000</v>
      </c>
      <c r="H39" s="4" t="n">
        <v>1000000</v>
      </c>
    </row>
    <row r="40" spans="1:8">
      <c r="A40" s="3" t="s">
        <v>149</v>
      </c>
      <c r="B40" s="4" t="n">
        <v>2000000</v>
      </c>
    </row>
    <row r="41" spans="1:8">
      <c r="A41" s="3" t="s">
        <v>126</v>
      </c>
      <c r="B41" s="7" t="n">
        <v>33</v>
      </c>
      <c r="C41" s="4" t="n">
        <v>304467</v>
      </c>
      <c r="H41" s="4" t="n">
        <v>304500</v>
      </c>
    </row>
    <row r="42" spans="1:8">
      <c r="A42" s="3" t="s">
        <v>127</v>
      </c>
      <c r="B42" s="4" t="n">
        <v>330000</v>
      </c>
    </row>
    <row r="43" spans="1:8">
      <c r="A43" s="3" t="s">
        <v>141</v>
      </c>
      <c r="E43" s="4" t="n">
        <v>665000</v>
      </c>
      <c r="H43" s="4" t="n">
        <v>665000</v>
      </c>
    </row>
    <row r="44" spans="1:8">
      <c r="A44" s="3" t="s">
        <v>143</v>
      </c>
      <c r="G44" s="4" t="n">
        <v>21014</v>
      </c>
      <c r="H44" s="4" t="n">
        <v>21014</v>
      </c>
    </row>
    <row r="45" spans="1:8">
      <c r="A45" s="3" t="s">
        <v>100</v>
      </c>
      <c r="F45" s="4" t="n">
        <v>-2310552</v>
      </c>
      <c r="H45" s="4" t="n">
        <v>-2310552</v>
      </c>
    </row>
    <row r="46" spans="1:8">
      <c r="A46" s="3" t="s">
        <v>150</v>
      </c>
      <c r="B46" s="7" t="n">
        <v>3992</v>
      </c>
      <c r="C46" s="7" t="n">
        <v>5388559</v>
      </c>
      <c r="E46" s="7" t="n">
        <v>665000</v>
      </c>
      <c r="F46" s="7" t="n">
        <v>-6970848</v>
      </c>
      <c r="G46" s="7" t="n">
        <v>-127079</v>
      </c>
      <c r="H46" s="7" t="n">
        <v>-1040376</v>
      </c>
    </row>
    <row r="47" spans="1:8">
      <c r="A47" s="3" t="s">
        <v>151</v>
      </c>
      <c r="B47" s="4" t="n">
        <v>399130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52</v>
      </c>
      <c r="B1" s="2" t="s">
        <v>1</v>
      </c>
    </row>
    <row r="2" spans="1:3">
      <c r="B2" s="2" t="s">
        <v>2</v>
      </c>
      <c r="C2" s="2" t="s">
        <v>73</v>
      </c>
    </row>
    <row r="3" spans="1:3">
      <c r="A3" s="6" t="s">
        <v>153</v>
      </c>
    </row>
    <row r="4" spans="1:3">
      <c r="A4" s="3" t="s">
        <v>100</v>
      </c>
      <c r="B4" s="7" t="n">
        <v>-2310552</v>
      </c>
      <c r="C4" s="7" t="n">
        <v>-1459386</v>
      </c>
    </row>
    <row r="5" spans="1:3">
      <c r="A5" s="6" t="s">
        <v>154</v>
      </c>
    </row>
    <row r="6" spans="1:3">
      <c r="A6" s="3" t="s">
        <v>77</v>
      </c>
      <c r="B6" s="4" t="n">
        <v>196491</v>
      </c>
      <c r="C6" s="4" t="n">
        <v>292</v>
      </c>
    </row>
    <row r="7" spans="1:3">
      <c r="A7" s="3" t="s">
        <v>155</v>
      </c>
      <c r="B7" s="4" t="n">
        <v>100</v>
      </c>
      <c r="C7" s="4" t="n">
        <v>100</v>
      </c>
    </row>
    <row r="8" spans="1:3">
      <c r="A8" s="3" t="s">
        <v>156</v>
      </c>
      <c r="B8" s="4" t="n">
        <v>0</v>
      </c>
      <c r="C8" s="4" t="n">
        <v>469800</v>
      </c>
    </row>
    <row r="9" spans="1:3">
      <c r="A9" s="3" t="s">
        <v>157</v>
      </c>
      <c r="B9" s="4" t="n">
        <v>1665000</v>
      </c>
      <c r="C9" s="4" t="n">
        <v>191250</v>
      </c>
    </row>
    <row r="10" spans="1:3">
      <c r="A10" s="3" t="s">
        <v>158</v>
      </c>
      <c r="B10" s="4" t="n">
        <v>54276</v>
      </c>
      <c r="C10" s="4" t="n">
        <v>0</v>
      </c>
    </row>
    <row r="11" spans="1:3">
      <c r="A11" s="6" t="s">
        <v>159</v>
      </c>
    </row>
    <row r="12" spans="1:3">
      <c r="A12" s="3" t="s">
        <v>32</v>
      </c>
      <c r="B12" s="4" t="n">
        <v>81565</v>
      </c>
      <c r="C12" s="4" t="n">
        <v>20646</v>
      </c>
    </row>
    <row r="13" spans="1:3">
      <c r="A13" s="3" t="s">
        <v>33</v>
      </c>
      <c r="B13" s="4" t="n">
        <v>-66295</v>
      </c>
      <c r="C13" s="4" t="n">
        <v>0</v>
      </c>
    </row>
    <row r="14" spans="1:3">
      <c r="A14" s="3" t="s">
        <v>34</v>
      </c>
      <c r="B14" s="4" t="n">
        <v>43378</v>
      </c>
      <c r="C14" s="4" t="n">
        <v>-28396</v>
      </c>
    </row>
    <row r="15" spans="1:3">
      <c r="A15" s="3" t="s">
        <v>40</v>
      </c>
      <c r="B15" s="4" t="n">
        <v>-50177</v>
      </c>
      <c r="C15" s="4" t="n">
        <v>-114870</v>
      </c>
    </row>
    <row r="16" spans="1:3">
      <c r="A16" s="3" t="s">
        <v>41</v>
      </c>
      <c r="B16" s="4" t="n">
        <v>9646</v>
      </c>
      <c r="C16" s="4" t="n">
        <v>-35334</v>
      </c>
    </row>
    <row r="17" spans="1:3">
      <c r="A17" s="3" t="s">
        <v>160</v>
      </c>
      <c r="B17" s="4" t="n">
        <v>-376568</v>
      </c>
      <c r="C17" s="4" t="n">
        <v>-955898</v>
      </c>
    </row>
    <row r="18" spans="1:3">
      <c r="A18" s="6" t="s">
        <v>161</v>
      </c>
    </row>
    <row r="19" spans="1:3">
      <c r="A19" s="3" t="s">
        <v>162</v>
      </c>
      <c r="B19" s="4" t="n">
        <v>0</v>
      </c>
      <c r="C19" s="4" t="n">
        <v>151100</v>
      </c>
    </row>
    <row r="20" spans="1:3">
      <c r="A20" s="3" t="s">
        <v>163</v>
      </c>
      <c r="B20" s="4" t="n">
        <v>0</v>
      </c>
      <c r="C20" s="4" t="n">
        <v>-451680</v>
      </c>
    </row>
    <row r="21" spans="1:3">
      <c r="A21" s="3" t="s">
        <v>164</v>
      </c>
      <c r="B21" s="4" t="n">
        <v>-1565</v>
      </c>
      <c r="C21" s="4" t="n">
        <v>-2119</v>
      </c>
    </row>
    <row r="22" spans="1:3">
      <c r="A22" s="3" t="s">
        <v>165</v>
      </c>
      <c r="B22" s="4" t="n">
        <v>-1565</v>
      </c>
      <c r="C22" s="4" t="n">
        <v>-302699</v>
      </c>
    </row>
    <row r="23" spans="1:3">
      <c r="A23" s="6" t="s">
        <v>166</v>
      </c>
    </row>
    <row r="24" spans="1:3">
      <c r="A24" s="3" t="s">
        <v>167</v>
      </c>
      <c r="B24" s="4" t="n">
        <v>0</v>
      </c>
      <c r="C24" s="4" t="n">
        <v>1695320</v>
      </c>
    </row>
    <row r="25" spans="1:3">
      <c r="A25" s="3" t="s">
        <v>168</v>
      </c>
      <c r="B25" s="4" t="n">
        <v>-121878</v>
      </c>
      <c r="C25" s="4" t="n">
        <v>-451680</v>
      </c>
    </row>
    <row r="26" spans="1:3">
      <c r="A26" s="3" t="s">
        <v>169</v>
      </c>
      <c r="B26" s="4" t="n">
        <v>-51283</v>
      </c>
      <c r="C26" s="4" t="n">
        <v>0</v>
      </c>
    </row>
    <row r="27" spans="1:3">
      <c r="A27" s="3" t="s">
        <v>170</v>
      </c>
      <c r="B27" s="4" t="n">
        <v>-15654</v>
      </c>
      <c r="C27" s="4" t="n">
        <v>-61951</v>
      </c>
    </row>
    <row r="28" spans="1:3">
      <c r="A28" s="3" t="s">
        <v>171</v>
      </c>
      <c r="B28" s="4" t="n">
        <v>215243</v>
      </c>
      <c r="C28" s="4" t="n">
        <v>0</v>
      </c>
    </row>
    <row r="29" spans="1:3">
      <c r="A29" s="3" t="s">
        <v>172</v>
      </c>
      <c r="B29" s="4" t="n">
        <v>304500</v>
      </c>
      <c r="C29" s="4" t="n">
        <v>138894</v>
      </c>
    </row>
    <row r="30" spans="1:3">
      <c r="A30" s="3" t="s">
        <v>173</v>
      </c>
      <c r="B30" s="4" t="n">
        <v>330928</v>
      </c>
      <c r="C30" s="4" t="n">
        <v>1320583</v>
      </c>
    </row>
    <row r="31" spans="1:3">
      <c r="A31" s="3" t="s">
        <v>174</v>
      </c>
      <c r="B31" s="4" t="n">
        <v>-20466</v>
      </c>
      <c r="C31" s="4" t="n">
        <v>-31762</v>
      </c>
    </row>
    <row r="32" spans="1:3">
      <c r="A32" s="3" t="s">
        <v>175</v>
      </c>
      <c r="B32" s="4" t="n">
        <v>-67671</v>
      </c>
      <c r="C32" s="4" t="n">
        <v>30224</v>
      </c>
    </row>
    <row r="33" spans="1:3">
      <c r="A33" s="3" t="s">
        <v>176</v>
      </c>
      <c r="B33" s="4" t="n">
        <v>126117</v>
      </c>
      <c r="C33" s="4" t="n">
        <v>1774</v>
      </c>
    </row>
    <row r="34" spans="1:3">
      <c r="A34" s="3" t="s">
        <v>177</v>
      </c>
      <c r="B34" s="4" t="n">
        <v>58446</v>
      </c>
      <c r="C34" s="4" t="n">
        <v>31998</v>
      </c>
    </row>
    <row r="35" spans="1:3">
      <c r="A35" s="6" t="s">
        <v>178</v>
      </c>
    </row>
    <row r="36" spans="1:3">
      <c r="A36" s="3" t="s">
        <v>179</v>
      </c>
      <c r="B36" s="4" t="n">
        <v>137782</v>
      </c>
      <c r="C36" s="4" t="n">
        <v>35253</v>
      </c>
    </row>
    <row r="37" spans="1:3">
      <c r="A37" s="3" t="s">
        <v>180</v>
      </c>
      <c r="B37" s="7" t="n">
        <v>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52:28Z</dcterms:created>
  <dcterms:modified xmlns:dcterms="http://purl.org/dc/terms/" xmlns:xsi="http://www.w3.org/2001/XMLSchema-instance" xsi:type="dcterms:W3CDTF">2018-08-13T16:52:28Z</dcterms:modified>
</cp:coreProperties>
</file>